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chedule of Non-Cash Investing " sheetId="7" r:id="rId7"/>
    <s:sheet name="Note 1 Overview and Description" sheetId="8" r:id="rId8"/>
    <s:sheet name="Note 2 Summary of significant a" sheetId="9" r:id="rId9"/>
    <s:sheet name="Note 3 Going Concern" sheetId="10" r:id="rId10"/>
    <s:sheet name="Note 4 Warranties of the Compan" sheetId="11" r:id="rId11"/>
    <s:sheet name="Note 5 Accounts Receivable and " sheetId="12" r:id="rId12"/>
    <s:sheet name="Note 6 Inventory" sheetId="13" r:id="rId13"/>
    <s:sheet name="Note 7 Security deposits and Lo" sheetId="14" r:id="rId14"/>
    <s:sheet name="Note 8 Alternative Energy Finan" sheetId="15" r:id="rId15"/>
    <s:sheet name="Note 9 Property and equipment" sheetId="16" r:id="rId16"/>
    <s:sheet name="Note 10 Notes Payable Officers " sheetId="17" r:id="rId17"/>
    <s:sheet name="Note 11 Long Term Debt" sheetId="18" r:id="rId18"/>
    <s:sheet name="Note 12 Stockholder's Equity an" sheetId="19" r:id="rId19"/>
    <s:sheet name="Note 13 Subsequent Events" sheetId="20" r:id="rId20"/>
    <s:sheet name="Accounting Policies, by Policy " sheetId="21" r:id="rId21"/>
    <s:sheet name="Schedule of Non-Cash Investin22" sheetId="22" r:id="rId22"/>
    <s:sheet name="Note 2 Summary of significant23" sheetId="23" r:id="rId23"/>
    <s:sheet name="Note 5 Accounts Receivable an24" sheetId="24" r:id="rId24"/>
    <s:sheet name="Note 9 Property and equipment (" sheetId="25" r:id="rId25"/>
    <s:sheet name="Note 11 Long Term Debt (Tables)" sheetId="26" r:id="rId26"/>
    <s:sheet name="Note 13 Subsequent Events (Tabl" sheetId="27" r:id="rId27"/>
    <s:sheet name="Schedule of Non-Cash Investin28" sheetId="28" r:id="rId28"/>
    <s:sheet name="Note 1 Overview and Descripti29" sheetId="29" r:id="rId29"/>
    <s:sheet name="Note 2 Summary of significant30" sheetId="30" r:id="rId30"/>
    <s:sheet name="Note 2   Summary of significant" sheetId="31" r:id="rId31"/>
    <s:sheet name="Note 2   Summary of significa32" sheetId="32" r:id="rId32"/>
    <s:sheet name="Note 3 Going Concern (Details)" sheetId="33" r:id="rId33"/>
    <s:sheet name="Note 4 Warranties of the Comp34" sheetId="34" r:id="rId34"/>
    <s:sheet name="Note 5 Accounts Receivable an35" sheetId="35" r:id="rId35"/>
    <s:sheet name="Note 5 Accounts Receivable an36" sheetId="36" r:id="rId36"/>
    <s:sheet name="Note 6 Inventory (Details)" sheetId="37" r:id="rId37"/>
    <s:sheet name="Note 7 Security deposits and 38" sheetId="38" r:id="rId38"/>
    <s:sheet name="Note 8 Alternative Energy Fin39" sheetId="39" r:id="rId39"/>
    <s:sheet name="Note 9 Property and equipment40" sheetId="40" r:id="rId40"/>
    <s:sheet name="Note 9 Property and equipment  " sheetId="41" r:id="rId41"/>
    <s:sheet name="Note 10 Notes Payable Officer42" sheetId="42" r:id="rId42"/>
    <s:sheet name="Note 11 Long Term Debt  (Detail" sheetId="43" r:id="rId43"/>
    <s:sheet name="Note 12 Stockholder's Equity 44" sheetId="44" r:id="rId44"/>
    <s:sheet name="Note 13 Subsequent Events (Deta" sheetId="45" r:id="rId45"/>
    <s:sheet name="Note 13 Subsequent Events (De46" sheetId="46" r:id="rId46"/>
  </s:sheets>
  <s:definedNames/>
  <s:calcPr calcId="124519" calcMode="auto" fullCalcOnLoad="1"/>
</s:workbook>
</file>

<file path=xl/sharedStrings.xml><?xml version="1.0" encoding="utf-8"?>
<sst xmlns="http://schemas.openxmlformats.org/spreadsheetml/2006/main" uniqueCount="450">
  <si>
    <t>Document And Entity Information - USD ($)</t>
  </si>
  <si>
    <t>12 Months Ended</t>
  </si>
  <si>
    <t>Dec. 31, 2015</t>
  </si>
  <si>
    <t>Apr. 07, 2016</t>
  </si>
  <si>
    <t>Document and Entity Information [Abstract]</t>
  </si>
  <si>
    <t>Entity Registrant Name</t>
  </si>
  <si>
    <t>ABCO Energy,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Accounts receivable on completed projects</t>
  </si>
  <si>
    <t>Costs and estimated earnings in excess of billings on contracts in progress</t>
  </si>
  <si>
    <t>Inventory</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Current portion of long term debt</t>
  </si>
  <si>
    <t>Notes payable – other</t>
  </si>
  <si>
    <t>Notes payable – related parties</t>
  </si>
  <si>
    <t>Total Current Liabilities</t>
  </si>
  <si>
    <t>Long term debt, net of current portion</t>
  </si>
  <si>
    <t>Total Liabilities</t>
  </si>
  <si>
    <t>Stockholders’ Deficit:</t>
  </si>
  <si>
    <t>Common stock, 500,000,000 shares authorized, $0.001 par value, 30,621,065 and 23,695,680 outstanding at December 31, 2015 and 2014, respectively.</t>
  </si>
  <si>
    <t>Additional paid-in capital</t>
  </si>
  <si>
    <t>Accumulated deficit</t>
  </si>
  <si>
    <t>Total Stockholders’ Deficit</t>
  </si>
  <si>
    <t>Total Liabilities and Stockholders’ Deficit</t>
  </si>
  <si>
    <t>CONSOLIDATED BALANCE SHEETS (Parentheticals) - $ / shares</t>
  </si>
  <si>
    <t>Common stock, shares authorized</t>
  </si>
  <si>
    <t>Common stock, par value (in Dollars per share)</t>
  </si>
  <si>
    <t>Common stock, shares outstanding</t>
  </si>
  <si>
    <t>CONSOLIDATED STATEMENTS OF OPERATIONS - USD ($)</t>
  </si>
  <si>
    <t>Revenues</t>
  </si>
  <si>
    <t>Cost of Sales</t>
  </si>
  <si>
    <t>Gross Profit</t>
  </si>
  <si>
    <t>Operating Expenses:</t>
  </si>
  <si>
    <t>Selling, General &amp; Administrative</t>
  </si>
  <si>
    <t>Loss from operations</t>
  </si>
  <si>
    <t>Other expenses</t>
  </si>
  <si>
    <t>Interest on notes payable</t>
  </si>
  <si>
    <t>Loss before provision for income taxes</t>
  </si>
  <si>
    <t>Provision for income tax</t>
  </si>
  <si>
    <t>Net loss</t>
  </si>
  <si>
    <t>Net loss Per Share (Basic and Fully Diluted) (in Dollars per share)</t>
  </si>
  <si>
    <t>Weighted average number of common shares used in the calculation (in Shares)</t>
  </si>
  <si>
    <t>CONSOLIDATED STATEMENT OF STOCKHOLDERS' EQUITY (DEFICIT) - USD ($)</t>
  </si>
  <si>
    <t>Common Stock [Member]</t>
  </si>
  <si>
    <t>Additional Paid-in Capital [Member]</t>
  </si>
  <si>
    <t>Retained Earnings [Member]</t>
  </si>
  <si>
    <t>Total</t>
  </si>
  <si>
    <t>Balance at Dec. 31, 2013</t>
  </si>
  <si>
    <t>Balance (in Shares) at Dec. 31, 2013</t>
  </si>
  <si>
    <t>Common shares issued under private placement offering net of expenses</t>
  </si>
  <si>
    <t>Common shares issued under private placement offering net of expenses (in Shares)</t>
  </si>
  <si>
    <t>Legal &amp; administrative expense- public offering</t>
  </si>
  <si>
    <t>Net (loss) for the period</t>
  </si>
  <si>
    <t>Balance at Dec. 31, 2014</t>
  </si>
  <si>
    <t>Balance (in Shares) at Dec. 31, 2014</t>
  </si>
  <si>
    <t>Balance at Dec. 31, 2015</t>
  </si>
  <si>
    <t>Balance (in Shares) at Dec. 31, 2015</t>
  </si>
  <si>
    <t>CONSOLIDATED STATEMENTS OF CASH FLOWS - USD ($)</t>
  </si>
  <si>
    <t>Cash Flows From Operating Activities:</t>
  </si>
  <si>
    <t>Adjustments to reconcile net income (loss) to net cash used in operating activities:</t>
  </si>
  <si>
    <t>Depreciation</t>
  </si>
  <si>
    <t>Changes in operating assets and liabilities:</t>
  </si>
  <si>
    <t>Accounts receivable</t>
  </si>
  <si>
    <t>Other current assets</t>
  </si>
  <si>
    <t>Net cash used in operating activities</t>
  </si>
  <si>
    <t>Cash Flows From Investing Activities:</t>
  </si>
  <si>
    <t>Purchase of vehicles, furniture &amp; equipment</t>
  </si>
  <si>
    <t>Product and lease deposits</t>
  </si>
  <si>
    <t>Net cash provided by (used for) investing activities</t>
  </si>
  <si>
    <t>Cash Flows From Financing Activities:</t>
  </si>
  <si>
    <t>Proceeds from long term debt</t>
  </si>
  <si>
    <t>Payments on long term debt</t>
  </si>
  <si>
    <t>Proceeds of related party notes payable</t>
  </si>
  <si>
    <t>Proceeds from sale of common stock – net of expenses</t>
  </si>
  <si>
    <t>Net cash provided by financing activities</t>
  </si>
  <si>
    <t>Net increase (decrease) in cash</t>
  </si>
  <si>
    <t>Cash, beginning of period</t>
  </si>
  <si>
    <t>Cash, end of period</t>
  </si>
  <si>
    <t>Schedule of Non-Cash Investing and Financing Activities - Supplemental Disclosure</t>
  </si>
  <si>
    <t>Supplemental Cash Flow Elements [Abstract]</t>
  </si>
  <si>
    <t>Cash Flow, Supplemental Disclosures [Text Block]</t>
  </si>
  <si>
    <t xml:space="preserve">Supplemental disclosures of cash flow information:
Cash paid for interest
$
60,136
$
33,638 </t>
  </si>
  <si>
    <t>Note 1 Overview and Description of the Company</t>
  </si>
  <si>
    <t>Disclosure Text Block [Abstract]</t>
  </si>
  <si>
    <t>Organization, Consolidation and Presentation of Financial Statements Disclosure [Text Block]</t>
  </si>
  <si>
    <t>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As a result of the SEA, the outstanding shares of ENYC as of June 30, 2011 were restated in a one for twenty three (1 for 23) reverse division prior to the exchange to approximately 9% of the post-exchange outstanding common shares.
The Company now has 500,000,000 common shares authorized and no preferred shares are currently authorized or issued as of the date of this report.
The Company is in the Photo Voltaic (PV) solar systems industry and is an electrical product and services supplier. The Company plans to build out a network of operations in major cities in the USA in order to establish a national base of PV suppliers, lighting suppliers and electrical service operations centers. This combination of services, solar and electric, provides the company with a solid base in the standard electrical services business and a solid base in the growth markets of solar systems industry.
OVERVIEW
As of December 31, 2015, we operated in 3 locations in Arizona. The Company plan is to expand to more locations in North America in the next year as funding becomes available. We believe that the solar and energy efficiency business functions better if the employees are local individuals working and selling in their own community. Our customers have indicated a preference for dealing with local firms and we will continue our focus on company-owned integrated product and services offices. Once a local firm is established, growth tends to come from experience, quality and name recognition. We remain committed to high quality operations.
DESCRIPTION OF PRODUCTS
ABCO sells and installs Solar Photovoltaic electric systems that allow the customer to produce their own power on their residence or business property. These products, installed by our crews, are purchased from both USA and offshore manufacturers. We have available and utilize many suppliers of US manufactured solar products from such companies as Sunpower, UpSolar, Mage, Siliken Solar, Westinghouse Solar, Schuco and various Chinese suppliers. In addition, we purchase from a number of local and regional distributors whose products are readily available and selected for markets and price. ABCO offers solar leasing and long term financing programs from UP solar, Sunpower, Suncap and AEFC that are offered to ABCO customers and other marketing and installation organizations.
ABCO also sells and installs energy efficient lighting products,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Our license is ROC 258378 electrical and we are fully licensed to offer commercial and residential electrical services and solar.
The ABCO subsidiary, Alternative Energy Finance Corporation, (AEFC) a Wyoming Company provides funding for leases of photovoltaic systems. AEFC financed its owned leases from its own cash and now arranges financing with funds provided by other lessors. AEFC has not completed any new leases since 2011, but intends to do so as cash becomes available.</t>
  </si>
  <si>
    <t>Note 2 Summary of significant accounting policies</t>
  </si>
  <si>
    <t>Accounting Policies [Abstract]</t>
  </si>
  <si>
    <t>Significant Accounting Policies [Text Block]</t>
  </si>
  <si>
    <t>Note 2 Summary of significant accounting policies
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fiscal year the company had product sales as follows:
Sales Product and Services Description
2015
2014
Solar PV residential and commercial sales
$
1,827,361
97
%
$
1,160,296
88
%
Solar thermal residential -commercial
0
0
%
11,112
1
%
ABCO LED &amp; energy efficient lighting
59,964
3
%
143,783
11
%
Interest Income
2,110
0
%
469
0
%
Total revenue
$
1,889,435
100
%
$
1,315,660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Inventory
The Company records inventory of construction supplies at cost using the first in first out method.
Income Taxes
The company has net operating loss carryforwards as of December 31, 2015 totaling approximately $1,950,745. A deferred tax benefit of approximately $663,000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NOL carryforward expires according to the following schedule:
Year Ending
December 31:
Amount
2035 $
214,823
2034 $ 635,517
2033 $ 622,474
2032 $ 164,119
2031 $ 182,908
2030 $
130,897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Reclassification
Certain reclassifications have been made to conform to prior periods’ data to the current presentation. These reclassifications had no effect on reported income.</t>
  </si>
  <si>
    <t>Note 3 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214,823, net cash flow used in operations of $269,448 and accumulated net losses from inception through the period ended December 31, 2015 of $2,016,843.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Warranties of the Company</t>
  </si>
  <si>
    <t>Product Warranties Disclosures [Abstract]</t>
  </si>
  <si>
    <t>Product Warranty Disclosure [Text Block]</t>
  </si>
  <si>
    <t>Note 4 Warranties of the Company
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y as a significant or material risk.</t>
  </si>
  <si>
    <t>Note 5 Accounts Receivable and Work in Process</t>
  </si>
  <si>
    <t>Accounts Receivable And Work In Process [Abstract]</t>
  </si>
  <si>
    <t>Accounts Receivable And Work In Process [Text Block]</t>
  </si>
  <si>
    <t xml:space="preserve">Note 5 Accounts Receivable and Work in Process
Accounts receivable as of December 31, 2015 and 2014, consists of the following:
Description
2015
2014
Completed contracts $ 39,100 $ 164,706
Contracts in progress - -
Total $ 39,100 $ 164,706
Work in process consists of costs recorded and revenue earned on projects recognized on the percentage of completion method for work performed on contracts in progress at December 31, 2015 and 2014. The company records contracts for future payments based on contractual agreements entered into at the inception of construction contracts. Amounts are payable from customers based on milestones established in each contract. Amounts are bill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Work in progress as of December 31, 2015 and 2014 consists of the following:
Description
2015
2014
Costs incurred on uncompleted contracts $ 1,519,570 $ -
Estimated earnings 290,037 -
1,809,607 -
Less billings to date 1,557,268 -
Total $ 252,339 $ -
Reflected in the balance sheet as:
Costs and estimated earnings in excess of billings on contracts in process $ 252,339 $ -
Billings in excess of costs and estimated earnings on contracts in process - -
Total $ 252,339 $ - </t>
  </si>
  <si>
    <t>Note 6 Inventory</t>
  </si>
  <si>
    <t>Inventory Disclosure [Abstract]</t>
  </si>
  <si>
    <t>Inventory Disclosure [Text Block]</t>
  </si>
  <si>
    <t xml:space="preserve">Note 6 I nventory
Inventory of construction supplies not yet charged to specific projects was $51,255 and $49,245 as of December 31, 2015 and 2014, respectively. </t>
  </si>
  <si>
    <t>Note 7 Security deposits and Long Term Commitments</t>
  </si>
  <si>
    <t>Contractors [Abstract]</t>
  </si>
  <si>
    <t>Long-term Contracts or Programs Disclosure [Text Block]</t>
  </si>
  <si>
    <t>Note 7 Security deposits and Long Term Commitments
The Company has paid security deposits on the three rented spaces it occupies for offices and warehouse which total $4,945 on December 31, 2015 and $7,235 on December 31, 2014.
ABCO leases a 1,200 square foot office and warehouse in an industrial park in Phoenix Arizona for a monthly rental of $1,254 which expires on February 28, 2016. The aggregate total rent due on this lease through expiration is $2,508.
There is no lease on the Williams, Arizona property because this office is located in the office of a Director and no lease has been established.
On May 1, 2014 the Company rented office and warehouse space at 2100 N. Wilmot #211, Tucson, Arizona 85712. This facility consists of 2,400 square feet and the two year lease with monthly rent of $1,894 and it is expiring on April 30, 2016. ABCO has a forward commitment of $7,576.</t>
  </si>
  <si>
    <t>Note 8 Alternative Energy Finance Corporation (AEFC)</t>
  </si>
  <si>
    <t>Receivables [Abstract]</t>
  </si>
  <si>
    <t>Financing Receivables [Text Block]</t>
  </si>
  <si>
    <t>Note 8 Alternative Energy Finance Corporation (AEFC)
AEFC is a wholly owned subsidiary of ABCO Energy. AEFC provides funding for leases of photovoltaic systems. AEFC finances its leases from cash payments from its own cash or from single payments or long term leases from lessees. Long term leases recorded on the consolidated financial statements were $12,689 and $13,293 at December 31, 2015 and December 31, 2014 respectively.
During October, 2014 one of the AEFC leases defaulted and AEFC repossessed the solar system with a balance due totaling $7,577 in unpaid lease principal. AEFC sold the full system after removal and installation for $12,000 during the last quarter of 2014.</t>
  </si>
  <si>
    <t>Note 9 Property and equipment</t>
  </si>
  <si>
    <t>Property, Plant and Equipment [Abstract]</t>
  </si>
  <si>
    <t>Property, Plant and Equipment Disclosure [Text Block]</t>
  </si>
  <si>
    <t>Note 9 Property and equipment
The Company has acquired all of its office and field work equipment with cash payments and financial institution loans. During the year ended December 31, 2015 the company acquired lease hold improvements, office equipment, boom truck, trailer and auto for the sum of $859 and 27,679 in 2014. The total fixed assets consist of vehicles, office furniture, tools and various equipment items and the totals are as follows:
Asset
December 31, 2015
December 31, 2014
Equipment
$
100,846
$
99,987
Accumulated depreciation
58,335
42,187
Net Fixed Assets
$
42,511
$
57,800
Depreciation expenses for the years ended December 31, 2015 and 2014 was $16,148 and $13,538 respectively.</t>
  </si>
  <si>
    <t>Note 10 Notes Payable Officers and Related Party Transactions</t>
  </si>
  <si>
    <t>Debt Disclosure [Abstract]</t>
  </si>
  <si>
    <t>Debt Disclosure [Text Block]</t>
  </si>
  <si>
    <t>Note 10 Notes Payable Office rs and Related Party Transactions
Officer loans are demand notes totaling $69,944 and $60,000, respectively, as of December 31, 2015 and December 31, 2014. These notes provide for interest at 12% per annum and are unsecured. Notes payable to the Directors resulted in interest charges of $7,979 and $7,222 for the periods ended December 31, 2015 and December 31, 2014, respectively.</t>
  </si>
  <si>
    <t>Note 11 Long Term Debt</t>
  </si>
  <si>
    <t>Long-term Debt [Text Block]</t>
  </si>
  <si>
    <t xml:space="preserve">Note 11 Long Term Debt
During the year ended December 31, 2014 the company financed a truck acquisition with loans from Ascentium Capital, a Texas based financial entity. The following table describes the purpose and terms of the loans.
Lender
Date of
Loan
Original
Loan
Purpose
Interest Rate
Term
Current
Portion
Long Term
Portion
Ascentium Capital
09/01/14 $ 14,975
Truck loan 9 %
36 Months $ 4,048 $ 5,292
This debt is collateralized by the truck title of the acquired vehicle. The loan is personally guaranteed by the officers of the Company.
During the year ended December 31, 2015 and 2014, ABCO borrowed working capital loans from lenders as described in the following table:
Lender
Date of
Loan
Original
Loan
Purpose
Interest Rate
Term
Current
Portion
Long Term
Portion
Orchard St. Funding 11-25-15 $ 50,000
Credit Line 20 %
6 Months $ 45,240 $ 0
Ascentium Capital 08-27-14 $ 50,000
Credit Line 24 %
18 Months 6,705 $ 0
Private lender
Var 2015 $
59,833
Credit Line
12 %
Demand
59,833 $ 0
Total due at 12-31-15 $
111,778 </t>
  </si>
  <si>
    <t>Note 12 Stockholder's Equity and Deficit</t>
  </si>
  <si>
    <t>Stockholders' Equity Note [Abstract]</t>
  </si>
  <si>
    <t>Stockholders' Equity Note Disclosure [Text Block]</t>
  </si>
  <si>
    <t>Note 12 Stockholder’s Equity and Deficit
In March 1, 2013 the Company began a third European private placement offering of restricted common stock to non USA citizens only. The offering consisted of up to 10,000,000 shares of common stock offered at the price of $0.33 USD per share. As of December 31, 2014, the Company had sold 9,043,773 shares.
During the fiscal year ended December 31, 2014 the Company sold 4,770,534 shares in this Regulation S offering to non-US investors. The total proceeds from the offering was $1,124,834, interest and other expenses totaled $52,568. Commission and expense reimbursements totaled $695,185. The Company recorded net proceeds totaling $377,081. There were no shares issued to pay interest in 2014, however cash payments on interest totaled $25,081.
During the fiscal year ended December 31, 2015 the Company sold 4,685,385 shares under this Regulation S offering to non-US investors. The total proceeds from the offering was $890,969, commission and expense reimbursements totaled $585,690. The Company recorded net proceeds totaling $305,279.
Stock subscriptions executed under this offering include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under this agreement and charged to additional paid-in capital for the years ended December 31, 2015 and 2014, amounted to $56,454 and $12,350, respectively. Total amounts paid under this agreement and charged to interest expense for the years ended December 31, 2015 and 2014, amounted to $13,242 and $2,987, respectively.
ABCO has evaluated these agreements under AS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Accrued but unpaid dividends (defined as interest) at December 31, 2015 and 2014 amounted to $45,151 and $42,722, respectively. This offering began on March 1, 2013 and consisted of up to 10,000,000 shares of common stock offered at the price of $0.33 USD per share. As of December 31, 2015, the Company had sold 9,456,219 shares.
On September 15, 2015 the Company entered into a consulting contract with Adamas Fund, LLC (AFL)
During November, 2015 the Company issued an aggregate of 775,000 shares to financial consulting entities for services relating to fund raising activities and to law firms for legal fees and expenses incurred for public share registrations and other business related activities. The total issuance was valued at $85,250 for fair market value as negotiated and that amount is charged to additional paid in capital.
On November 30, 2015, the Company entered into a Consultant Agreement [“CA”] with TEN Associates LLC (“Consultant”) which provides for Consultant to perform general corporate and business consulting services and other related activities as directed by the Company. In consideration for rendering such services, Consultant was to be paid a consulting fee consisting of any aggregate of 4,000,000 registered shares. The first 1,000,000 of such shares were issued to the Consultant on or about December 7, 2015. The Consultant immediately sold the shares to market contrary to the agreement between the parties. On January 15, 2016 this contract was cancelled for cause and demand was issued for the return of the shares. The remaining 3,000,000 of the shares were never issued and no shares have been recovered as of the date of this report.
During December, 2015 the Company sold 100,000 shares of its S1 offering to a foreign individual and the Company received $20,000 gross proceeds.
In March 18, 2014 a Company founder cancelled the original issue 6,000,000 shares to satisfy a requirement for FINRA approval of the Company name change and roll back of ENYC shares.
In September, 2014 the Company issued an aggregate of 1,100,000 shares to financial consulting entities for services relating to fund raising activities and to law firms for legal fees and expenses incurred for public share registrations and other business related activities. These shares were issued after the SEC order dated September 11, 2013 declaring effective the offering statement registered pursuant to Regulation A under section 3(b) of the Securities act of 1933, as amended. The shares were issued to legal consultants for assistance with the Form 10 and the 15c211 filing and for consultants who have assisted in the funding of the Company, as aforesaid. The total issuance was valued at $220,000 for fair market value as negotiated and that amount is charged to additional paid in capital.
Additional shares sold plus the cancellation resulted in the total number of common shares outstanding to be 30,621,065 and 23,695,680 as of December 31, 2015 and December 31, 2014 respectively.</t>
  </si>
  <si>
    <t>Note 13 Subsequent Events</t>
  </si>
  <si>
    <t>Subsequent Events [Abstract]</t>
  </si>
  <si>
    <t>Subsequent Events [Text Block]</t>
  </si>
  <si>
    <t>Note 13 Subsequent Events
From January 1, 2016, through March 26, 2016, the Company sold an aggregate of 1,303,299 shares of restricted stock with prices ranging from $.010 to $.015 with gross proceeds of $190,201 and received an approximate of $ $66,682 of net proceeds from such sales. Commissions and expense reimbursements were paid to foreign agents for Regulation S offerings by the Company in the amount of $123,349. There were no cash payments for shareholder interest in 2016.
On January 15, 2016, the Company’s Board of Directors (the “Board”), after careful consideration, approved our 2016 Stock Option and Incentive Stock Plan (the “Plan”), pursuant to which the Company will reserve for issuance thereunder 10,000,000 shares of the Company’s authorized Common Stock.
The Plan enables the Board to provide equity-based incentives through grants of Awards to the Company’s present and future employees, directors, consultants and other third party service providers. Shares issued under the Plan through the settlement, assumption or substitution of outstanding Awards or obligations to grant future Awards as a condition of acquiring another entity will not reduce the maximum number of shares of Common Stock reserved for issuance under the Plan. In addition, the number of shares of Common Stock subject to the Plan, any number of shares subject to any numerical limit in the Equity Incentive Plan, and the number of shares and terms of any incentive award may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n January 20, 2016 the Company borrowed $150,000 from WebBank for the purpose of working capital. The loan required that the Company payoff the loan made on November 25, 2015 from Orchard Street Financing. The balance of the Orchard Street loan at date of payoff was $44,523 and the Company received the balance of the proceeds in the amount of 105,479. The daily payments on the WebBank loan will be $645.10. The loan has a twelve month maturity and the total interest charges will be $31,000, or approximately 21%.
On March 11, 2016, the Company entered into a Professional Relations and Consulting Agreement [“CA”] with Acorn Management Partners LLC (“Consultant”) which provides for Consultant to perform general corporate and business consulting services and other related activities as directed by the Company, including, but not limited to, the distribution of Company information/news releases on a daily basis, using social media to create a full awareness of the Company and its business, and the preparation of research reports for industry analysts. The CA has a seven month term expiring on September 11, 2016. The term may be extended by a new written mutual agreement on terms to be agreed upon.
In consideration for rendering such services, Consultant will be paid a consulting fee consisting of monthly cash payments totaling $441,250 beginning with a first payment of $40,000 due March 31, 2016, $83,000 due April 29, 2016 and $78,000 due on each of May 30 th th th
The Consultant was also granted limited registration rights under certain circumstances. The CA is renewable for additional one year terms upon the written notice from one party to the other. The terms of any such renewed CA shall be agreed to in writing between the parties.
Concurrently with the execution of the CA, the Company entered into an Agreement dated March 11, 2016 with Equisolve, Inc. for the design and development of a new Company Website and for the monthly maintenance thereof. The term is for one year with automatic renewal for one year period unless cancelled 60-days in advance of the end of the then current year. The fee to design the Website is $12,500, of which $6,250 was paid on signing the CA.
On March 23, 2016, the Company issued a two year $250,000 convertible promissory note to JMJ Financial, a Nevada sole proprietorship which bears interest at the rate of 12% per annum on the principal sum of the outstanding (“JMJ Note”). The JMJ Note is payable in installments of a minimum of $25,000 per drawdown. The Company drew down $25,000 on March 23, 2016. Under the terms of the JMJ Note; the current balance is now $31,111, which includes an original issue interest of $2,777.00, plus interest at the rate of 12% per annum. The JMJ Note is convertible at any time into shares of common stock at a conversion price equal to 60% of the lowest trade price in the 25 trading days previous to the conversion date.
On March 25, 2016, the Company received net proceeds of $35,000 after expenses, for a one (1) year $40,000 face amount of 8% Convertible Note in favor of EMA Financial, LLC (“EMA Note”). The EMA Note is convertible at any time into common stock at a conversion price equal to the lower of (i) the closing sale price on the day immediately preceding the date of funding and (ii) 50% of the lowest closing sale price for the 25 consecutive trading days immediately preceding the conversion date.
OUTSTANDING OPTION AWARDS
The following table sets forth certain information regarding Option Awards as of March 31, 2016 for each executive officer of the Company who received such awards and all officers and directors as a group. None were outstanding as of the fiscal year ended December 31, 2015(1)(2)
Name
Number of securities underlying unexercised option exercisable
Option Exercise Price
Option Expiration Date
Charles O’Dowd 5,000,000 $ 0.01
January 1, 2021
All Officers and Directors as a Group 5,000,000 $ 0.01 January 1, 2021
(1)
No Stock Awards have been issued into the Equity Incentive Plan.
(2)
An aggregate of 200,000 Option Awards have been issued to 3 employees and one consultant of the Company at an exercise price of $0.01 per share expiring on 1/21/21.</t>
  </si>
  <si>
    <t>Accounting Policies, by Policy (Policies)</t>
  </si>
  <si>
    <t>Basis of Accounting, Policy [Policy Text Block]</t>
  </si>
  <si>
    <t>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t>
  </si>
  <si>
    <t>Use of Estimates, Policy [Policy Text Block]</t>
  </si>
  <si>
    <t>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t>
  </si>
  <si>
    <t>Cash and Cash Equivalents, Policy [Policy Text Block]</t>
  </si>
  <si>
    <t>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Plant and Equipment, Policy [Policy Text Block]</t>
  </si>
  <si>
    <t>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si>
  <si>
    <t>Revenue Recognition, Policy [Policy Text Block]</t>
  </si>
  <si>
    <t>Revenue Recognition
The Company generates revenue from sales of solar products, LED lighting, installation services and leasing fees. During the last fiscal year the company had product sales as follows:
Sales Product and Services Description
2015
2014
Solar PV residential and commercial sales
$
1,827,361
97
%
$
1,160,296
88
%
Solar thermal residential -commercial
0
0
%
11,112
1
%
ABCO LED &amp; energy efficient lighting
59,964
3
%
143,783
11
%
Interest Income
2,110
0
%
469
0
%
Total revenue
$
1,889,435
100
%
$
1,315,660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Receivables, Policy [Policy Text Block]</t>
  </si>
  <si>
    <t>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t>
  </si>
  <si>
    <t>Inventory, Policy [Policy Text Block]</t>
  </si>
  <si>
    <t>Inventory
The Company records inventory of construction supplies at cost using the first in first out method.</t>
  </si>
  <si>
    <t>Income Tax, Policy [Policy Text Block]</t>
  </si>
  <si>
    <t xml:space="preserve">Income Taxes
The company has net operating loss carryforwards as of December 31, 2015 totaling approximately $1,950,745. A deferred tax benefit of approximately $663,000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NOL carryforward expires according to the following schedule:
Year Ending
December 31:
Amount
2035 $
214,823
2034 $ 635,517
2033 $ 622,474
2032 $ 164,119
2031 $ 182,908
2030 $
130,897 </t>
  </si>
  <si>
    <t>Fair Value of Financial Instruments, Policy [Policy Text Block]</t>
  </si>
  <si>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t>
  </si>
  <si>
    <t>Share-based Compensation, Option and Incentive Plans Policy [Policy Text Block]</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New Accounting Pronouncements, Policy [Policy Text Block]</t>
  </si>
  <si>
    <t>Effects of Recently Issued Accounting Pronouncements
The Company has reviewed all recently issued accounting pronouncements noting that they do not affect the financial statements.</t>
  </si>
  <si>
    <t>Earnings Per Share, Policy [Policy Text Block]</t>
  </si>
  <si>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t>
  </si>
  <si>
    <t>Reclassification, Policy [Policy Text Block]</t>
  </si>
  <si>
    <t>Reclassification
Certain reclassifications have been made to conform to prior periods’ data to the current presentation. These reclassifications had no effect on reported income.</t>
  </si>
  <si>
    <t>Schedule of Non-Cash Investing and Financing Activities - Supplemental Disclosure (Tables)</t>
  </si>
  <si>
    <t>Schedule of Cash Flow, Supplemental Disclosures [Table Text Block]</t>
  </si>
  <si>
    <t xml:space="preserve">Cash paid for interest
$
60,136
$
33,638 </t>
  </si>
  <si>
    <t>Note 2 Summary of significant accounting policies (Tables)</t>
  </si>
  <si>
    <t>Revenue from External Customers by Products and Services [Table Text Block]</t>
  </si>
  <si>
    <t>The Company generates revenue from sales of solar products, LED lighting, installation services and leasing fees. During the last fiscal year the company had product sales as follows:
Sales Product and Services Description
2015
2014
Solar PV residential and commercial sales
$
1,827,361
97
%
$
1,160,296
88
%
Solar thermal residential -commercial
0
0
%
11,112
1
%
ABCO LED &amp; energy efficient lighting
59,964
3
%
143,783
11
%
Interest Income
2,110
0
%
469
0
%
Total revenue
$
1,889,435
100
%
$
1,315,660
100
%</t>
  </si>
  <si>
    <t>Summary of Operating Loss Carryforwards [Table Text Block]</t>
  </si>
  <si>
    <t xml:space="preserve">The NOL carryforward expires according to the following schedule:
Year Ending
December 31:
Amount
2035 $
214,823
2034 $ 635,517
2033 $ 622,474
2032 $ 164,119
2031 $ 182,908
2030 $
130,897 </t>
  </si>
  <si>
    <t>Note 5 Accounts Receivable and Work in Process (Tables)</t>
  </si>
  <si>
    <t>Schedule of Accounts, Notes, Loans and Financing Receivable [Table Text Block]</t>
  </si>
  <si>
    <t xml:space="preserve">Accounts receivable as of December 31, 2015 and 2014, consists of the following:
Description
2015
2014
Completed contracts $ 39,100 $ 164,706
Contracts in progress - -
Total $ 39,100 $ 164,706 </t>
  </si>
  <si>
    <t>Costs in Excess of Billings and Billings in Excess of Costs [Table Text Block]</t>
  </si>
  <si>
    <t xml:space="preserve">Work in progress as of December 31, 2015 and 2014 consists of the following:
Description
2015
2014
Costs incurred on uncompleted contracts $ 1,519,570 $ -
Estimated earnings 290,037 -
1,809,607 -
Less billings to date 1,557,268 -
Total $ 252,339 $ -
Reflected in the balance sheet as:
Costs and estimated earnings in excess of billings on contracts in process $ 252,339 $ -
Billings in excess of costs and estimated earnings on contracts in process - -
Total $ 252,339 $ - </t>
  </si>
  <si>
    <t>Note 9 Property and equipment (Tables)</t>
  </si>
  <si>
    <t>Property, Plant and Equipment [Table Text Block]</t>
  </si>
  <si>
    <t xml:space="preserve">The total fixed assets consist of vehicles, office furniture, tools and various equipment items and the totals are as follows:
Asset
December 31, 2015
December 31, 2014
Equipment
$
100,846
$
99,987
Accumulated depreciation
58,335
42,187
Net Fixed Assets
$
42,511
$
57,800 </t>
  </si>
  <si>
    <t>Note 11 Long Term Debt (Tables)</t>
  </si>
  <si>
    <t>Schedule of Long-term Debt Instruments [Table Text Block]</t>
  </si>
  <si>
    <t xml:space="preserve">Lender
Date of
Loan
Original
Loan
Purpose
Interest Rate
Term
Current
Portion
Long Term
Portion
Ascentium Capital
09/01/14 $ 14,975
Truck loan 9 %
36 Months $ 4,048 $ 5,292
Lender
Date of
Loan
Original
Loan
Purpose
Interest Rate
Term
Current
Portion
Long Term
Portion
Orchard St. Funding 11-25-15 $ 50,000
Credit Line 20 %
6 Months $ 45,240 $ 0
Ascentium Capital 08-27-14 $ 50,000
Credit Line 24 %
18 Months 6,705 $ 0
Private lender
Var 2015 $
59,833
Credit Line
12 %
Demand
59,833 $ 0
Total due at 12-31-15 $
111,778 </t>
  </si>
  <si>
    <t>Note 13 Subsequent Events (Tables)</t>
  </si>
  <si>
    <t>Schedule of Share-based Compensation, Stock Options, Activity [Table Text Block]</t>
  </si>
  <si>
    <t>The following table sets forth certain information regarding Option Awards as of March 31, 2016 for each executive officer of the Company who received such awards and all officers and directors as a group. None were outstanding as of the fiscal year ended December 31, 2015(1)(2)
Name
Number of securities underlying unexercised option exercisable
Option Exercise Price
Option Expiration Date
Charles O’Dowd 5,000,000 $ 0.01
January 1, 2021
All Officers and Directors as a Group 5,000,000 $ 0.01 January 1, 2021
(1)
No Stock Awards have been issued into the Equity Incentive Plan.
(2)
An aggregate of 200,000 Option Awards have been issued to 3 employees and one consultant of the Company at an exercise price of $0.01 per share expiring on 1/21/21.</t>
  </si>
  <si>
    <t>Schedule of Non-Cash Investing and Financing Activities - Supplemental Disclosure (Details) - Schedule of Cash Flow, Supplemental Disclosures - USD ($)</t>
  </si>
  <si>
    <t>Schedule of Cash Flow, Supplemental Disclosures [Abstract]</t>
  </si>
  <si>
    <t>Cash paid for interest</t>
  </si>
  <si>
    <t>Note 1 Overview and Description of the Company (Details) - shares</t>
  </si>
  <si>
    <t>Jun. 30, 2011</t>
  </si>
  <si>
    <t>Stockholders' Equity, Reverse Stock Split</t>
  </si>
  <si>
    <t>one for twenty three</t>
  </si>
  <si>
    <t>Common Stock, Shares Authorized</t>
  </si>
  <si>
    <t>Preferred Stock, Shares Authorized</t>
  </si>
  <si>
    <t>Note 2 Summary of significant accounting policies (Details)</t>
  </si>
  <si>
    <t>Dec. 31, 2015USD ($)</t>
  </si>
  <si>
    <t>Note 2 Summary of significant accounting policies (Details) [Line Items]</t>
  </si>
  <si>
    <t>Operating Loss Carryforwards</t>
  </si>
  <si>
    <t>Deferred Tax Assets, Gross</t>
  </si>
  <si>
    <t>Minimum [Member]</t>
  </si>
  <si>
    <t>Property, Plant and Equipment, Useful Life</t>
  </si>
  <si>
    <t>3 years</t>
  </si>
  <si>
    <t>Maximum [Member]</t>
  </si>
  <si>
    <t>10 years</t>
  </si>
  <si>
    <t>Note 2   Summary of significant accounting policies (Details) - Revenue from External Customers by Products or Services - USD ($)</t>
  </si>
  <si>
    <t>Revenue from External Customer [Line Items]</t>
  </si>
  <si>
    <t>Revenues, Percentage</t>
  </si>
  <si>
    <t>100.00%</t>
  </si>
  <si>
    <t>Solar PV Residental and Commercial Sales [Member]</t>
  </si>
  <si>
    <t>97.00%</t>
  </si>
  <si>
    <t>88.00%</t>
  </si>
  <si>
    <t>Solar Thermal Residential - Commercial [Member]</t>
  </si>
  <si>
    <t>0.00%</t>
  </si>
  <si>
    <t>1.00%</t>
  </si>
  <si>
    <t>ABCO LED &amp; Energy Efficient Lighting [Member]</t>
  </si>
  <si>
    <t>3.00%</t>
  </si>
  <si>
    <t>11.00%</t>
  </si>
  <si>
    <t>Interest Income [Member]</t>
  </si>
  <si>
    <t>Note 2   Summary of significant accounting policies (Details) - Summary of Operating Loss Carryforwards</t>
  </si>
  <si>
    <t>Operating Loss Carryforwards [Line Items]</t>
  </si>
  <si>
    <t>2035 [Member]</t>
  </si>
  <si>
    <t>2034 [Member]</t>
  </si>
  <si>
    <t>2033 [Member]</t>
  </si>
  <si>
    <t>2032 [Member]</t>
  </si>
  <si>
    <t>2031 [Member]</t>
  </si>
  <si>
    <t>2030 [Member]</t>
  </si>
  <si>
    <t>Note 3 Going Concern (Details) - USD ($)</t>
  </si>
  <si>
    <t>Net Income (Loss) Attributable to Parent</t>
  </si>
  <si>
    <t>Net Cash Provided by (Used in) Operating Activities</t>
  </si>
  <si>
    <t>Retained Earnings (Accumulated Deficit)</t>
  </si>
  <si>
    <t>Note 4 Warranties of the Company (Details)</t>
  </si>
  <si>
    <t>Standard Product Warranty Description</t>
  </si>
  <si>
    <t>ABCO Energy provides a five and ten year workmanship warranties for installed systems that cover labor and installation matters only.</t>
  </si>
  <si>
    <t>Note 5 Accounts Receivable and Work in Process (Details) - Schedule of Accounts Receivable - USD ($)</t>
  </si>
  <si>
    <t>Schedule of Accounts Receivable [Abstract]</t>
  </si>
  <si>
    <t>Completed contracts</t>
  </si>
  <si>
    <t>Contracts in progress</t>
  </si>
  <si>
    <t>Note 5 Accounts Receivable and Work in Process (Details) - Costs in Excess of Billings and Billings in Excess of Costs - USD ($)</t>
  </si>
  <si>
    <t>Costs in Excess of Billings and Billings in Excess of Costs [Abstract]</t>
  </si>
  <si>
    <t>Costs incurred on uncompleted contracts</t>
  </si>
  <si>
    <t>Estimated earnings</t>
  </si>
  <si>
    <t>Less billings to date</t>
  </si>
  <si>
    <t>Reflected in the balance sheet as:</t>
  </si>
  <si>
    <t>Costs and estimated earnings in excess of billings on contracts in process</t>
  </si>
  <si>
    <t>Billings in excess of costs and estimated earnings on contracts in process</t>
  </si>
  <si>
    <t>Note 6 Inventory (Details) - USD ($)</t>
  </si>
  <si>
    <t>Inventory, Net</t>
  </si>
  <si>
    <t>Note 7 Security deposits and Long Term Commitments (Details)</t>
  </si>
  <si>
    <t>May. 01, 2014USD ($)ft²</t>
  </si>
  <si>
    <t>Dec. 31, 2015USD ($)ft²</t>
  </si>
  <si>
    <t>Dec. 31, 2014USD ($)</t>
  </si>
  <si>
    <t>Note 7 Security deposits and Long Term Commitments (Details) [Line Items]</t>
  </si>
  <si>
    <t>Number of Security Deposits on Rented Spaces</t>
  </si>
  <si>
    <t>Security Deposit</t>
  </si>
  <si>
    <t>Building [Member] | Phoenix, Arizona [Member]</t>
  </si>
  <si>
    <t>Area of Real Estate Property (in Square Feet) | ft²</t>
  </si>
  <si>
    <t>Operating Leases, Rent Expense, Minimum Rentals</t>
  </si>
  <si>
    <t>Lease Expiration Date</t>
  </si>
  <si>
    <t>Feb. 28,
		2016</t>
  </si>
  <si>
    <t>Operating Leases, Future Minimum Payments Due</t>
  </si>
  <si>
    <t>Building [Member] | Tucson, Arizona [Member]</t>
  </si>
  <si>
    <t>Apr. 30,
		2016</t>
  </si>
  <si>
    <t>Other Commitments, Description</t>
  </si>
  <si>
    <t>This facility consists of 2,400 square feet and the two year lease with monthly rent of $1,894 and it is expiring on April 30, 2016.</t>
  </si>
  <si>
    <t>Lessee Leasing Arrangements, Operating Leases, Term of Contract</t>
  </si>
  <si>
    <t>2 years</t>
  </si>
  <si>
    <t>Note 8 Alternative Energy Finance Corporation (AEFC) (Details) - USD ($)</t>
  </si>
  <si>
    <t>Loans and Leases Receivable, Net Amount</t>
  </si>
  <si>
    <t>Impaired Financing Receivable, Unpaid Principal Balance</t>
  </si>
  <si>
    <t>Gain (Loss) on Disposition of Assets</t>
  </si>
  <si>
    <t>Note 9 Property and equipment (Details) - USD ($)</t>
  </si>
  <si>
    <t>Property, Plant and Equipment, Additions</t>
  </si>
  <si>
    <t>Note 9 Property and equipment  (Details) - Property, Plant and Equipment - USD ($)</t>
  </si>
  <si>
    <t>Equipment</t>
  </si>
  <si>
    <t>Accumulated depreciation</t>
  </si>
  <si>
    <t>Net Fixed Assets</t>
  </si>
  <si>
    <t>Note 10 Notes Payable Officers and Related Party Transactions (Details) - USD ($)</t>
  </si>
  <si>
    <t>Note 10 Notes Payable Officers and Related Party Transactions (Details) [Line Items]</t>
  </si>
  <si>
    <t>Notes Payable, Related Parties, Current</t>
  </si>
  <si>
    <t>Officer [Member]</t>
  </si>
  <si>
    <t>Debt Instrument, Interest Rate, Stated Percentage</t>
  </si>
  <si>
    <t>12.00%</t>
  </si>
  <si>
    <t>Interest Expense, Related Party</t>
  </si>
  <si>
    <t>Note 11 Long Term Debt  (Details) - Schedule of Long-term Debt Instruments</t>
  </si>
  <si>
    <t>Debt Instrument [Line Items]</t>
  </si>
  <si>
    <t>Current Portion</t>
  </si>
  <si>
    <t>Line of Credit, Orchard St Funding [Member] | Line of Credit [Member]</t>
  </si>
  <si>
    <t>Date of Loan</t>
  </si>
  <si>
    <t>11-25-15</t>
  </si>
  <si>
    <t>Original Loan</t>
  </si>
  <si>
    <t>Purpose</t>
  </si>
  <si>
    <t>Credit Line</t>
  </si>
  <si>
    <t>Interest Rate</t>
  </si>
  <si>
    <t>20.00%</t>
  </si>
  <si>
    <t>Term</t>
  </si>
  <si>
    <t>6 Months</t>
  </si>
  <si>
    <t>Long Term Portion</t>
  </si>
  <si>
    <t>Line of Credit, Ascentium Capital [Member] | Line of Credit [Member]</t>
  </si>
  <si>
    <t>08-27-14</t>
  </si>
  <si>
    <t>24.00%</t>
  </si>
  <si>
    <t>18 Months</t>
  </si>
  <si>
    <t>Line of Credit, Private Lender [Member] | Line of Credit [Member]</t>
  </si>
  <si>
    <t>Demand</t>
  </si>
  <si>
    <t>Automobiles [Member] | Loans Payable [Member]</t>
  </si>
  <si>
    <t>09/01/14</t>
  </si>
  <si>
    <t>Truck loan</t>
  </si>
  <si>
    <t>9.00%</t>
  </si>
  <si>
    <t>36 Months</t>
  </si>
  <si>
    <t>Note 12 Stockholder's Equity and Deficit (Details) - USD ($)</t>
  </si>
  <si>
    <t>Jan. 15, 2016</t>
  </si>
  <si>
    <t>Dec. 07, 2015</t>
  </si>
  <si>
    <t>Nov. 19, 2015</t>
  </si>
  <si>
    <t>Sep. 15, 2015</t>
  </si>
  <si>
    <t>Mar. 18, 2014</t>
  </si>
  <si>
    <t>Nov. 30, 2015</t>
  </si>
  <si>
    <t>Aug. 31, 2014</t>
  </si>
  <si>
    <t>Mar. 26, 2016</t>
  </si>
  <si>
    <t>Mar. 01, 2013</t>
  </si>
  <si>
    <t>Note 12 Stockholder's Equity and Deficit (Details) [Line Items]</t>
  </si>
  <si>
    <t>Common Stock Authorized to be Sold, Shares (in Shares)</t>
  </si>
  <si>
    <t>Shares Issued, Price Per Share (in Dollars per share)</t>
  </si>
  <si>
    <t>Stock Issued During Period, Shares, New Issues (in Shares)</t>
  </si>
  <si>
    <t>Interest Paid</t>
  </si>
  <si>
    <t>Stock Issued During Period, Value, New Issues</t>
  </si>
  <si>
    <t>Proceeds from Issuance of Common Stock</t>
  </si>
  <si>
    <t>Dividends</t>
  </si>
  <si>
    <t>Dividends and Interest Paid</t>
  </si>
  <si>
    <t>Dividends Payable, Current</t>
  </si>
  <si>
    <t>Founder Shares Cancelled (in Shares)</t>
  </si>
  <si>
    <t>Common Stock, Shares, Outstanding (in Shares)</t>
  </si>
  <si>
    <t>Regulation S Offering to Non-US Investors [Member]</t>
  </si>
  <si>
    <t>Proceeds from Issuance or Sale of Equity</t>
  </si>
  <si>
    <t>Payment of Financing and Stock Issuance Costs</t>
  </si>
  <si>
    <t>Payments of Stock Issuance Costs</t>
  </si>
  <si>
    <t>Proceeds from the Issuance of Equity, Net</t>
  </si>
  <si>
    <t>Paid-in-Kind Interest</t>
  </si>
  <si>
    <t>Private Placement [Member]</t>
  </si>
  <si>
    <t>Financial Consulting Services, Legal Fees, Public Share Registration Expenses and Other Business Related Activities [Member]</t>
  </si>
  <si>
    <t>Stock Issued During Period, Value, Issued for Services</t>
  </si>
  <si>
    <t>Stock Issued During Period, Shares, Issued for Services (in Shares)</t>
  </si>
  <si>
    <t>General Corporate and Business Consulting Services [Member]</t>
  </si>
  <si>
    <t>Stock to be Issued for Services (in Shares)</t>
  </si>
  <si>
    <t>Subsequent Event [Member]</t>
  </si>
  <si>
    <t>Subsequent Event [Member] | General Corporate and Business Consulting Services [Member]</t>
  </si>
  <si>
    <t>Subsequent Event, Description</t>
  </si>
  <si>
    <t>On January 15, 2016 this contract was cancelled for cause and demand was issued for the return of the shares.  The remaining 3,000,000 of the shares were never issued and no shares have been recovered as of the date of this report.</t>
  </si>
  <si>
    <t>Regulation 144A Bond Offering [Member]</t>
  </si>
  <si>
    <t>Debt Instrument, Interest Rate Terms</t>
  </si>
  <si>
    <t>no interest for years 1-3 and a low annual coupon rate of 6.5% for years 4-10 with a 10 year maturity date</t>
  </si>
  <si>
    <t>Debt Instrument, Convertible, Terms of Conversion Feature</t>
  </si>
  <si>
    <t>The bond may be convertible into common stock under certain circumstances.</t>
  </si>
  <si>
    <t>Debt Instrument, Description</t>
  </si>
  <si>
    <t>Rule 144A Securities Act of 1933 provides an exemption from the registration requirements of the Securities Act of 1933 for certain private transactions of minimum $100,000 units of restricted securities to qualified investors which generally are large institutional investors that own at least $100 million in investable assets.</t>
  </si>
  <si>
    <t>Regulation 144A Bond Offering [Member] | Advisory Fee [Member]</t>
  </si>
  <si>
    <t>Debt Issuance Cost</t>
  </si>
  <si>
    <t>Accounts Payable</t>
  </si>
  <si>
    <t>Invested Funds, Dividend Rate, Percentage</t>
  </si>
  <si>
    <t>6.00%</t>
  </si>
  <si>
    <t>Minimum [Member] | Regulation 144A Bond Offering [Member]</t>
  </si>
  <si>
    <t>Debt Instrument, Face Amount</t>
  </si>
  <si>
    <t>Note 13 Subsequent Events (Details)</t>
  </si>
  <si>
    <t>Mar. 26, 2016USD ($)</t>
  </si>
  <si>
    <t>Mar. 25, 2016USD ($)</t>
  </si>
  <si>
    <t>Mar. 11, 2016USD ($)</t>
  </si>
  <si>
    <t>Jan. 20, 2016USD ($)</t>
  </si>
  <si>
    <t>Mar. 31, 2016$ / sharesshares</t>
  </si>
  <si>
    <t>Mar. 26, 2016USD ($)shares</t>
  </si>
  <si>
    <t>Jan. 15, 2016shares</t>
  </si>
  <si>
    <t>Nov. 25, 2015USD ($)</t>
  </si>
  <si>
    <t>Note 13 Subsequent Events (Details) [Line Items]</t>
  </si>
  <si>
    <t>Stock Issued During Period, Shares, Restricted Stock Award, Gross (in Shares) | shares</t>
  </si>
  <si>
    <t>Share-based Compensation Arrangement by Share-based Payment Award, Number of Shares Authorized (in Shares) | shares</t>
  </si>
  <si>
    <t>Subsequent Event [Member] | Professional Relations and Consulting Agreement [Member]</t>
  </si>
  <si>
    <t>Consulting Agreement, Term</t>
  </si>
  <si>
    <t>7 years</t>
  </si>
  <si>
    <t>Consulting Agreement, Expiration Date</t>
  </si>
  <si>
    <t>Sep. 11,
		2016</t>
  </si>
  <si>
    <t>Other Commitment</t>
  </si>
  <si>
    <t>In addition, Consultant will receive as of (i) March 11, 2016, 500,000 freely tradeable shares of the Company common stock, without any transfer restrictions whatsoever thereon; and (ii) 750,000 restricted shares of common stock on May 30, 2016 and on August 30, 2016. All shares issuable under the CA are deemed to have been fully earned by Consultant as of the date of the CA, March 11, 2016.The Consultant was also granted limited registration rights under certain circumstances. The CA is renewable for additional one year terms upon the written notice from one party to the other. The terms of any such renewed CA shall be agreed to in writing between the parties.</t>
  </si>
  <si>
    <t>Subsequent Event [Member] | Consulting Agreement, Due in One Month [Member]</t>
  </si>
  <si>
    <t>Subsequent Event [Member] | Consulting Agreement, Due in Second Month [Member]</t>
  </si>
  <si>
    <t>Subsequent Event [Member] | Consulting Agreement, Due in Third Month [Member]</t>
  </si>
  <si>
    <t>Subsequent Event [Member] | Other Commitment, Due in Fourth Month [Member]</t>
  </si>
  <si>
    <t>Subsequent Event [Member] | Consulting Agreement, Due in Fifth Month [Member]</t>
  </si>
  <si>
    <t>Subsequent Event [Member] | Consulting Agreement, Due in Six Month [Member]</t>
  </si>
  <si>
    <t>Subsequent Event [Member] | Equisolve, Inc. [Member]</t>
  </si>
  <si>
    <t>Company entered into an Agreement dated March 11, 2016 with Equisolve, Inc. for the design and development of a new Company Website and for the monthly maintenance thereof.  The term is for one year with automatic renewal for one year period unless cancelled 60-days in advance of the end of the then current year.</t>
  </si>
  <si>
    <t>Payments to Acquire Intangible Assets</t>
  </si>
  <si>
    <t>Notes Payable to Banks [Member]</t>
  </si>
  <si>
    <t>Notes Payable to Bank</t>
  </si>
  <si>
    <t>Notes Payable to Banks [Member] | Subsequent Event [Member]</t>
  </si>
  <si>
    <t>The loan required that the Company payoff the loan made on November 25, 2015 from Orchard Street Financing.</t>
  </si>
  <si>
    <t>Proceeds from Bank Debt</t>
  </si>
  <si>
    <t>Debt Instrument, Periodic Payment, Principal</t>
  </si>
  <si>
    <t>Debt Instrument, Term</t>
  </si>
  <si>
    <t>12 years</t>
  </si>
  <si>
    <t>Interest Expense, Debt</t>
  </si>
  <si>
    <t>21.00%</t>
  </si>
  <si>
    <t>Convertible Debt [Member] | Subsequent Event [Member]</t>
  </si>
  <si>
    <t>1 year</t>
  </si>
  <si>
    <t>8.00%</t>
  </si>
  <si>
    <t>Debt Instrument, Periodic Payment</t>
  </si>
  <si>
    <t>Proceeds from Convertible Debt</t>
  </si>
  <si>
    <t>Convertible Debt</t>
  </si>
  <si>
    <t>Debt Instrument, Unamortized Discount</t>
  </si>
  <si>
    <t>The JMJ Note is convertible at any time into shares of common stock at a conversion price equal to 60% of the lowest trade price in the 25 trading days previous to the conversion date.</t>
  </si>
  <si>
    <t>The EMA Note is convertible at any time into common stock at a conversion price equal to the lower of (i) the closing sale price on the day immediately preceding the date of funding and (ii) 50% of the lowest closing sale price for the 25 consecutive trading days immediately preceding the conversion date.</t>
  </si>
  <si>
    <t>Employee Stock Option [Member] | Subsequent Event [Member]</t>
  </si>
  <si>
    <t>Share-based Compensation Arrangement by Share-based Payment Award, Options, Grants in Period, Gross (in Shares) | shares</t>
  </si>
  <si>
    <t>Number of Employees Issued Options</t>
  </si>
  <si>
    <t>Number of Consultants Issued Options</t>
  </si>
  <si>
    <t>Share-based Compensation Arrangements by Share-based Payment Award, Options, Grants in Period, Weighted Average Exercise Price (in Dollars per share) | $ / shares</t>
  </si>
  <si>
    <t>Note 13 Subsequent Events (Details) - Schedule of Share-based Compensation, Stock Options, Activity - Subsequent Event [Member]</t>
  </si>
  <si>
    <t>3 Months Ended</t>
  </si>
  <si>
    <t>Chief Executive Officer [Member]</t>
  </si>
  <si>
    <t>Note 13 Subsequent Events (Details) - Schedule of Share-based Compensation, Stock Options, Activity [Line Items]</t>
  </si>
  <si>
    <t>Number of securities underlying unexercised option exercisable | shares</t>
  </si>
  <si>
    <t>Option Exercise Price | $ / shares</t>
  </si>
  <si>
    <t>Option Expiration Date</t>
  </si>
  <si>
    <t>Jan. 1,
		2021</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Var &quot;#,##0_);_(&quot;V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31924364</v>
      </c>
    </row>
    <row spans="1:3" r="8">
      <c s="4" r="A8" t="s">
        <v>12</v>
      </c>
      <c s="7" r="C8" t="n">
        <v>2202782</v>
      </c>
    </row>
    <row spans="1:3" r="9">
      <c s="4" r="A9" t="s">
        <v>13</v>
      </c>
      <c s="4" r="B9" t="s">
        <v>14</v>
      </c>
    </row>
    <row spans="1:3" r="10">
      <c s="4" r="A10" t="s">
        <v>15</v>
      </c>
      <c s="6" r="B10" t="n">
        <v>1300938</v>
      </c>
    </row>
    <row spans="1:3" r="11">
      <c s="4" r="A11" t="s">
        <v>16</v>
      </c>
      <c s="4" r="B11" t="s">
        <v>17</v>
      </c>
    </row>
    <row spans="1:3" r="12">
      <c s="4" r="A12" t="s">
        <v>18</v>
      </c>
      <c s="4" r="B12" t="s">
        <v>19</v>
      </c>
    </row>
    <row spans="1:3" r="13">
      <c s="4" r="A13" t="s">
        <v>20</v>
      </c>
      <c s="4" r="B13" t="s">
        <v>21</v>
      </c>
    </row>
    <row spans="1:3" r="14">
      <c s="4" r="A14" t="s">
        <v>22</v>
      </c>
      <c s="4" r="B14" t="s">
        <v>19</v>
      </c>
    </row>
    <row spans="1:3" r="15">
      <c s="4" r="A15" t="s">
        <v>23</v>
      </c>
      <c s="4" r="B15" t="s">
        <v>24</v>
      </c>
    </row>
    <row spans="1:3" r="16">
      <c s="4" r="A16" t="s">
        <v>25</v>
      </c>
      <c s="6" r="B16" t="n">
        <v>2015</v>
      </c>
    </row>
    <row spans="1:3"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16</v>
      </c>
    </row>
    <row spans="1:2" r="4">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40035</v>
      </c>
      <c s="7" r="C3" t="n">
        <v>25104</v>
      </c>
    </row>
    <row spans="1:3" r="4">
      <c s="4" r="A4" t="s">
        <v>32</v>
      </c>
      <c s="6" r="B4" t="n">
        <v>39100</v>
      </c>
      <c s="6" r="C4" t="n">
        <v>164706</v>
      </c>
    </row>
    <row spans="1:3" r="5">
      <c s="4" r="A5" t="s">
        <v>33</v>
      </c>
      <c s="6" r="B5" t="n">
        <v>252339</v>
      </c>
      <c s="6" r="C5" t="n">
        <v>0</v>
      </c>
    </row>
    <row spans="1:3" r="6">
      <c s="4" r="A6" t="s">
        <v>34</v>
      </c>
      <c s="6" r="B6" t="n">
        <v>51255</v>
      </c>
      <c s="6" r="C6" t="n">
        <v>49245</v>
      </c>
    </row>
    <row spans="1:3" r="7">
      <c s="4" r="A7" t="s">
        <v>35</v>
      </c>
      <c s="6" r="B7" t="n">
        <v>382729</v>
      </c>
      <c s="6" r="C7" t="n">
        <v>239055</v>
      </c>
    </row>
    <row spans="1:3" r="8">
      <c s="3" r="A8" t="s">
        <v>36</v>
      </c>
    </row>
    <row spans="1:3" r="9">
      <c s="4" r="A9" t="s">
        <v>37</v>
      </c>
      <c s="6" r="B9" t="n">
        <v>42511</v>
      </c>
      <c s="6" r="C9" t="n">
        <v>57800</v>
      </c>
    </row>
    <row spans="1:3" r="10">
      <c s="3" r="A10" t="s">
        <v>38</v>
      </c>
    </row>
    <row spans="1:3" r="11">
      <c s="4" r="A11" t="s">
        <v>39</v>
      </c>
      <c s="6" r="B11" t="n">
        <v>12689</v>
      </c>
      <c s="6" r="C11" t="n">
        <v>13293</v>
      </c>
    </row>
    <row spans="1:3" r="12">
      <c s="4" r="A12" t="s">
        <v>40</v>
      </c>
      <c s="6" r="B12" t="n">
        <v>4945</v>
      </c>
      <c s="6" r="C12" t="n">
        <v>7235</v>
      </c>
    </row>
    <row spans="1:3" r="13">
      <c s="4" r="A13" t="s">
        <v>41</v>
      </c>
      <c s="6" r="B13" t="n">
        <v>17634</v>
      </c>
      <c s="6" r="C13" t="n">
        <v>20528</v>
      </c>
    </row>
    <row spans="1:3" r="14">
      <c s="4" r="A14" t="s">
        <v>42</v>
      </c>
      <c s="6" r="B14" t="n">
        <v>442874</v>
      </c>
      <c s="6" r="C14" t="n">
        <v>317383</v>
      </c>
    </row>
    <row spans="1:3" r="15">
      <c s="3" r="A15" t="s">
        <v>43</v>
      </c>
    </row>
    <row spans="1:3" r="16">
      <c s="4" r="A16" t="s">
        <v>44</v>
      </c>
      <c s="6" r="B16" t="n">
        <v>410623</v>
      </c>
      <c s="6" r="C16" t="n">
        <v>352653</v>
      </c>
    </row>
    <row spans="1:3" r="17">
      <c s="4" r="A17" t="s">
        <v>45</v>
      </c>
      <c s="6" r="B17" t="n">
        <v>4048</v>
      </c>
      <c s="6" r="C17" t="n">
        <v>38308</v>
      </c>
    </row>
    <row spans="1:3" r="18">
      <c s="4" r="A18" t="s">
        <v>46</v>
      </c>
      <c s="6" r="B18" t="n">
        <v>111778</v>
      </c>
      <c s="6" r="C18" t="n">
        <v>40552</v>
      </c>
    </row>
    <row spans="1:3" r="19">
      <c s="4" r="A19" t="s">
        <v>47</v>
      </c>
      <c s="6" r="B19" t="n">
        <v>69944</v>
      </c>
      <c s="6" r="C19" t="n">
        <v>60000</v>
      </c>
    </row>
    <row spans="1:3" r="20">
      <c s="4" r="A20" t="s">
        <v>48</v>
      </c>
      <c s="6" r="B20" t="n">
        <v>596393</v>
      </c>
      <c s="6" r="C20" t="n">
        <v>491513</v>
      </c>
    </row>
    <row spans="1:3" r="21">
      <c s="4" r="A21" t="s">
        <v>49</v>
      </c>
      <c s="6" r="B21" t="n">
        <v>5292</v>
      </c>
      <c s="6" r="C21" t="n">
        <v>16521</v>
      </c>
    </row>
    <row spans="1:3" r="22">
      <c s="4" r="A22" t="s">
        <v>50</v>
      </c>
      <c s="6" r="B22" t="n">
        <v>601685</v>
      </c>
      <c s="6" r="C22" t="n">
        <v>508034</v>
      </c>
    </row>
    <row spans="1:3" r="23">
      <c s="3" r="A23" t="s">
        <v>51</v>
      </c>
    </row>
    <row spans="1:3" r="24">
      <c s="4" r="A24" t="s">
        <v>52</v>
      </c>
      <c s="6" r="B24" t="n">
        <v>30621</v>
      </c>
      <c s="6" r="C24" t="n">
        <v>23695</v>
      </c>
    </row>
    <row spans="1:3" r="25">
      <c s="4" r="A25" t="s">
        <v>53</v>
      </c>
      <c s="6" r="B25" t="n">
        <v>1827411</v>
      </c>
      <c s="6" r="C25" t="n">
        <v>1587674</v>
      </c>
    </row>
    <row spans="1:3" r="26">
      <c s="4" r="A26" t="s">
        <v>54</v>
      </c>
      <c s="6" r="B26" t="n">
        <v>-2016843</v>
      </c>
      <c s="6" r="C26" t="n">
        <v>-1802020</v>
      </c>
    </row>
    <row spans="1:3" r="27">
      <c s="4" r="A27" t="s">
        <v>55</v>
      </c>
      <c s="6" r="B27" t="n">
        <v>-158811</v>
      </c>
      <c s="6" r="C27" t="n">
        <v>-190651</v>
      </c>
    </row>
    <row spans="1:3" r="28">
      <c s="4" r="A28" t="s">
        <v>56</v>
      </c>
      <c s="7" r="B28" t="n">
        <v>442874</v>
      </c>
      <c s="7" r="C28" t="n">
        <v>317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20</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81</v>
      </c>
      <c s="4" r="B11" t="s">
        <v>182</v>
      </c>
    </row>
    <row spans="1:2" r="12">
      <c s="4" r="A12" t="s">
        <v>183</v>
      </c>
      <c s="4" r="B12" t="s">
        <v>184</v>
      </c>
    </row>
    <row spans="1:2" r="13">
      <c s="4" r="A13" t="s">
        <v>185</v>
      </c>
      <c s="4" r="B13" t="s">
        <v>186</v>
      </c>
    </row>
    <row spans="1:2" r="14">
      <c s="4" r="A14" t="s">
        <v>187</v>
      </c>
      <c s="4" r="B14" t="s">
        <v>188</v>
      </c>
    </row>
    <row spans="1:2" r="15">
      <c s="4" r="A15" t="s">
        <v>189</v>
      </c>
      <c s="4" r="B15" t="s">
        <v>190</v>
      </c>
    </row>
    <row spans="1:2" r="16">
      <c s="4" r="A16" t="s">
        <v>191</v>
      </c>
      <c s="4" r="B16"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2"/>
  </cols>
  <sheetData>
    <row spans="1:2" r="1">
      <c s="1" r="A1" t="s">
        <v>193</v>
      </c>
      <c s="2" r="B1" t="s">
        <v>1</v>
      </c>
    </row>
    <row spans="1:2" r="2">
      <c s="2" r="B2" t="s">
        <v>2</v>
      </c>
    </row>
    <row spans="1:2" r="3">
      <c s="3" r="A3" t="s">
        <v>112</v>
      </c>
    </row>
    <row spans="1:2" r="4">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96</v>
      </c>
      <c s="2" r="B1" t="s">
        <v>1</v>
      </c>
    </row>
    <row spans="1:2" r="2">
      <c s="2" r="B2" t="s">
        <v>2</v>
      </c>
    </row>
    <row spans="1:2" r="3">
      <c s="3" r="A3" t="s">
        <v>120</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01</v>
      </c>
      <c s="2" r="B1" t="s">
        <v>1</v>
      </c>
    </row>
    <row spans="1:2" r="2">
      <c s="2" r="B2" t="s">
        <v>2</v>
      </c>
    </row>
    <row spans="1:2" r="3">
      <c s="3" r="A3" t="s">
        <v>132</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6</v>
      </c>
      <c s="2" r="B1" t="s">
        <v>1</v>
      </c>
    </row>
    <row spans="1:2" r="2">
      <c s="2" r="B2" t="s">
        <v>2</v>
      </c>
    </row>
    <row spans="1:2" r="3">
      <c s="3" r="A3" t="s">
        <v>148</v>
      </c>
    </row>
    <row spans="1:2" r="4">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9</v>
      </c>
      <c s="2" r="B1" t="s">
        <v>1</v>
      </c>
    </row>
    <row spans="1:2" r="2">
      <c s="2" r="B2" t="s">
        <v>2</v>
      </c>
    </row>
    <row spans="1:2" r="3">
      <c s="3" r="A3" t="s">
        <v>116</v>
      </c>
    </row>
    <row spans="1:2" r="4">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63</v>
      </c>
    </row>
    <row spans="1:2" r="4">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5</v>
      </c>
      <c s="2" r="B1" t="s">
        <v>1</v>
      </c>
    </row>
    <row spans="1:3" r="2">
      <c s="2" r="B2" t="s">
        <v>2</v>
      </c>
      <c s="2" r="C2" t="s">
        <v>29</v>
      </c>
    </row>
    <row spans="1:3" r="3">
      <c s="3" r="A3" t="s">
        <v>216</v>
      </c>
    </row>
    <row spans="1:3" r="4">
      <c s="4" r="A4" t="s">
        <v>217</v>
      </c>
      <c s="7" r="B4" t="n">
        <v>60136</v>
      </c>
      <c s="7" r="C4" t="n">
        <v>336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21"/>
    <col customWidth="1" max="3" min="3" width="14"/>
    <col customWidth="1" max="4" min="4" width="14"/>
  </cols>
  <sheetData>
    <row spans="1:4" r="1">
      <c s="1" r="A1" t="s">
        <v>218</v>
      </c>
      <c s="2" r="B1" t="s">
        <v>219</v>
      </c>
      <c s="2" r="C1" t="s">
        <v>2</v>
      </c>
      <c s="2" r="D1" t="s">
        <v>29</v>
      </c>
    </row>
    <row spans="1:4" r="2">
      <c s="3" r="A2" t="s">
        <v>116</v>
      </c>
    </row>
    <row spans="1:4" r="3">
      <c s="4" r="A3" t="s">
        <v>220</v>
      </c>
      <c s="4" r="B3" t="s">
        <v>221</v>
      </c>
    </row>
    <row spans="1:4" r="4">
      <c s="4" r="A4" t="s">
        <v>222</v>
      </c>
      <c s="6" r="C4" t="n">
        <v>500000000</v>
      </c>
      <c s="6" r="D4" t="n">
        <v>500000000</v>
      </c>
    </row>
    <row spans="1:4" r="5">
      <c s="4" r="A5" t="s">
        <v>223</v>
      </c>
      <c s="6" r="C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7</v>
      </c>
      <c s="2" r="B1" t="s">
        <v>2</v>
      </c>
      <c s="2" r="C1" t="s">
        <v>29</v>
      </c>
    </row>
    <row spans="1:3" r="2">
      <c s="4" r="A2" t="s">
        <v>58</v>
      </c>
      <c s="6" r="B2" t="n">
        <v>500000000</v>
      </c>
      <c s="6" r="C2" t="n">
        <v>500000000</v>
      </c>
    </row>
    <row spans="1:3" r="3">
      <c s="4" r="A3" t="s">
        <v>59</v>
      </c>
      <c s="8" r="B3" t="n">
        <v>0.001</v>
      </c>
      <c s="8" r="C3" t="n">
        <v>0.001</v>
      </c>
    </row>
    <row spans="1:3" r="4">
      <c s="4" r="A4" t="s">
        <v>60</v>
      </c>
      <c s="6" r="B4" t="n">
        <v>30621065</v>
      </c>
      <c s="6" r="C4" t="n">
        <v>23695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spans="1:2" r="1">
      <c s="1" r="A1" t="s">
        <v>224</v>
      </c>
      <c s="2" r="B1" t="s">
        <v>1</v>
      </c>
    </row>
    <row spans="1:2" r="2">
      <c s="2" r="B2" t="s">
        <v>225</v>
      </c>
    </row>
    <row spans="1:2" r="3">
      <c s="3" r="A3" t="s">
        <v>226</v>
      </c>
    </row>
    <row spans="1:2" r="4">
      <c s="4" r="A4" t="s">
        <v>227</v>
      </c>
      <c s="7" r="B4" t="n">
        <v>1950745</v>
      </c>
    </row>
    <row spans="1:2" r="5">
      <c s="4" r="A5" t="s">
        <v>228</v>
      </c>
      <c s="7" r="B5" t="n">
        <v>663000</v>
      </c>
    </row>
    <row spans="1:2" r="6">
      <c s="4" r="A6" t="s">
        <v>229</v>
      </c>
    </row>
    <row spans="1:2" r="7">
      <c s="3" r="A7" t="s">
        <v>226</v>
      </c>
    </row>
    <row spans="1:2" r="8">
      <c s="4" r="A8" t="s">
        <v>230</v>
      </c>
      <c s="4" r="B8" t="s">
        <v>231</v>
      </c>
    </row>
    <row spans="1:2" r="9">
      <c s="4" r="A9" t="s">
        <v>232</v>
      </c>
    </row>
    <row spans="1:2" r="10">
      <c s="3" r="A10" t="s">
        <v>226</v>
      </c>
    </row>
    <row spans="1:2" r="11">
      <c s="4" r="A11" t="s">
        <v>230</v>
      </c>
      <c s="4" r="B11"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4</v>
      </c>
      <c s="2" r="B1" t="s">
        <v>1</v>
      </c>
    </row>
    <row spans="1:3" r="2">
      <c s="2" r="B2" t="s">
        <v>2</v>
      </c>
      <c s="2" r="C2" t="s">
        <v>29</v>
      </c>
    </row>
    <row spans="1:3" r="3">
      <c s="3" r="A3" t="s">
        <v>235</v>
      </c>
    </row>
    <row spans="1:3" r="4">
      <c s="4" r="A4" t="s">
        <v>62</v>
      </c>
      <c s="7" r="B4" t="n">
        <v>1889435</v>
      </c>
      <c s="7" r="C4" t="n">
        <v>1315660</v>
      </c>
    </row>
    <row spans="1:3" r="5">
      <c s="4" r="A5" t="s">
        <v>236</v>
      </c>
      <c s="4" r="B5" t="s">
        <v>237</v>
      </c>
      <c s="4" r="C5" t="s">
        <v>237</v>
      </c>
    </row>
    <row spans="1:3" r="6">
      <c s="4" r="A6" t="s">
        <v>238</v>
      </c>
    </row>
    <row spans="1:3" r="7">
      <c s="3" r="A7" t="s">
        <v>235</v>
      </c>
    </row>
    <row spans="1:3" r="8">
      <c s="4" r="A8" t="s">
        <v>62</v>
      </c>
      <c s="7" r="B8" t="n">
        <v>1827361</v>
      </c>
      <c s="7" r="C8" t="n">
        <v>1160296</v>
      </c>
    </row>
    <row spans="1:3" r="9">
      <c s="4" r="A9" t="s">
        <v>236</v>
      </c>
      <c s="4" r="B9" t="s">
        <v>239</v>
      </c>
      <c s="4" r="C9" t="s">
        <v>240</v>
      </c>
    </row>
    <row spans="1:3" r="10">
      <c s="4" r="A10" t="s">
        <v>241</v>
      </c>
    </row>
    <row spans="1:3" r="11">
      <c s="3" r="A11" t="s">
        <v>235</v>
      </c>
    </row>
    <row spans="1:3" r="12">
      <c s="4" r="A12" t="s">
        <v>62</v>
      </c>
      <c s="7" r="B12" t="n">
        <v>0</v>
      </c>
      <c s="7" r="C12" t="n">
        <v>11112</v>
      </c>
    </row>
    <row spans="1:3" r="13">
      <c s="4" r="A13" t="s">
        <v>236</v>
      </c>
      <c s="4" r="B13" t="s">
        <v>242</v>
      </c>
      <c s="4" r="C13" t="s">
        <v>243</v>
      </c>
    </row>
    <row spans="1:3" r="14">
      <c s="4" r="A14" t="s">
        <v>244</v>
      </c>
    </row>
    <row spans="1:3" r="15">
      <c s="3" r="A15" t="s">
        <v>235</v>
      </c>
    </row>
    <row spans="1:3" r="16">
      <c s="4" r="A16" t="s">
        <v>62</v>
      </c>
      <c s="7" r="B16" t="n">
        <v>59964</v>
      </c>
      <c s="7" r="C16" t="n">
        <v>143783</v>
      </c>
    </row>
    <row spans="1:3" r="17">
      <c s="4" r="A17" t="s">
        <v>236</v>
      </c>
      <c s="4" r="B17" t="s">
        <v>245</v>
      </c>
      <c s="4" r="C17" t="s">
        <v>246</v>
      </c>
    </row>
    <row spans="1:3" r="18">
      <c s="4" r="A18" t="s">
        <v>247</v>
      </c>
    </row>
    <row spans="1:3" r="19">
      <c s="3" r="A19" t="s">
        <v>235</v>
      </c>
    </row>
    <row spans="1:3" r="20">
      <c s="4" r="A20" t="s">
        <v>62</v>
      </c>
      <c s="7" r="B20" t="n">
        <v>2110</v>
      </c>
      <c s="7" r="C20" t="n">
        <v>469</v>
      </c>
    </row>
    <row spans="1:3" r="21">
      <c s="4" r="A21" t="s">
        <v>236</v>
      </c>
      <c s="4" r="B21" t="s">
        <v>242</v>
      </c>
      <c s="4" r="C21" t="s">
        <v>2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248</v>
      </c>
      <c s="2" r="B1" t="s">
        <v>225</v>
      </c>
    </row>
    <row spans="1:2" r="2">
      <c s="3" r="A2" t="s">
        <v>249</v>
      </c>
    </row>
    <row spans="1:2" r="3">
      <c s="4" r="A3" t="s">
        <v>227</v>
      </c>
      <c s="7" r="B3" t="n">
        <v>1950745</v>
      </c>
    </row>
    <row spans="1:2" r="4">
      <c s="4" r="A4" t="s">
        <v>250</v>
      </c>
    </row>
    <row spans="1:2" r="5">
      <c s="3" r="A5" t="s">
        <v>249</v>
      </c>
    </row>
    <row spans="1:2" r="6">
      <c s="4" r="A6" t="s">
        <v>227</v>
      </c>
      <c s="6" r="B6" t="n">
        <v>214823</v>
      </c>
    </row>
    <row spans="1:2" r="7">
      <c s="4" r="A7" t="s">
        <v>251</v>
      </c>
    </row>
    <row spans="1:2" r="8">
      <c s="3" r="A8" t="s">
        <v>249</v>
      </c>
    </row>
    <row spans="1:2" r="9">
      <c s="4" r="A9" t="s">
        <v>227</v>
      </c>
      <c s="6" r="B9" t="n">
        <v>635517</v>
      </c>
    </row>
    <row spans="1:2" r="10">
      <c s="4" r="A10" t="s">
        <v>252</v>
      </c>
    </row>
    <row spans="1:2" r="11">
      <c s="3" r="A11" t="s">
        <v>249</v>
      </c>
    </row>
    <row spans="1:2" r="12">
      <c s="4" r="A12" t="s">
        <v>227</v>
      </c>
      <c s="6" r="B12" t="n">
        <v>622474</v>
      </c>
    </row>
    <row spans="1:2" r="13">
      <c s="4" r="A13" t="s">
        <v>253</v>
      </c>
    </row>
    <row spans="1:2" r="14">
      <c s="3" r="A14" t="s">
        <v>249</v>
      </c>
    </row>
    <row spans="1:2" r="15">
      <c s="4" r="A15" t="s">
        <v>227</v>
      </c>
      <c s="6" r="B15" t="n">
        <v>164119</v>
      </c>
    </row>
    <row spans="1:2" r="16">
      <c s="4" r="A16" t="s">
        <v>254</v>
      </c>
    </row>
    <row spans="1:2" r="17">
      <c s="3" r="A17" t="s">
        <v>249</v>
      </c>
    </row>
    <row spans="1:2" r="18">
      <c s="4" r="A18" t="s">
        <v>227</v>
      </c>
      <c s="6" r="B18" t="n">
        <v>182908</v>
      </c>
    </row>
    <row spans="1:2" r="19">
      <c s="4" r="A19" t="s">
        <v>255</v>
      </c>
    </row>
    <row spans="1:2" r="20">
      <c s="3" r="A20" t="s">
        <v>249</v>
      </c>
    </row>
    <row spans="1:2" r="21">
      <c s="4" r="A21" t="s">
        <v>227</v>
      </c>
      <c s="7" r="B21" t="n">
        <v>1308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6</v>
      </c>
      <c s="2" r="B1" t="s">
        <v>1</v>
      </c>
    </row>
    <row spans="1:3" r="2">
      <c s="2" r="B2" t="s">
        <v>2</v>
      </c>
      <c s="2" r="C2" t="s">
        <v>29</v>
      </c>
    </row>
    <row spans="1:3" r="3">
      <c s="3" r="A3" t="s">
        <v>124</v>
      </c>
    </row>
    <row spans="1:3" r="4">
      <c s="4" r="A4" t="s">
        <v>257</v>
      </c>
      <c s="7" r="B4" t="n">
        <v>-214823</v>
      </c>
      <c s="7" r="C4" t="n">
        <v>-637187</v>
      </c>
    </row>
    <row spans="1:3" r="5">
      <c s="4" r="A5" t="s">
        <v>258</v>
      </c>
      <c s="6" r="B5" t="n">
        <v>-269448</v>
      </c>
      <c s="6" r="C5" t="n">
        <v>-490210</v>
      </c>
    </row>
    <row spans="1:3" r="6">
      <c s="4" r="A6" t="s">
        <v>259</v>
      </c>
      <c s="7" r="B6" t="n">
        <v>-2016843</v>
      </c>
      <c s="7" r="C6" t="n">
        <v>-18020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0</v>
      </c>
      <c s="2" r="B1" t="s">
        <v>1</v>
      </c>
    </row>
    <row spans="1:2" r="2">
      <c s="2" r="B2" t="s">
        <v>2</v>
      </c>
    </row>
    <row spans="1:2" r="3">
      <c s="3" r="A3" t="s">
        <v>128</v>
      </c>
    </row>
    <row spans="1:2" r="4">
      <c s="4" r="A4" t="s">
        <v>261</v>
      </c>
      <c s="4" r="B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29</v>
      </c>
    </row>
    <row spans="1:3" r="2">
      <c s="3" r="A2" t="s">
        <v>264</v>
      </c>
    </row>
    <row spans="1:3" r="3">
      <c s="4" r="A3" t="s">
        <v>265</v>
      </c>
      <c s="7" r="B3" t="n">
        <v>39100</v>
      </c>
      <c s="7" r="C3" t="n">
        <v>164706</v>
      </c>
    </row>
    <row spans="1:3" r="4">
      <c s="4" r="A4" t="s">
        <v>266</v>
      </c>
      <c s="6" r="B4" t="n">
        <v>0</v>
      </c>
      <c s="6" r="C4" t="n">
        <v>0</v>
      </c>
    </row>
    <row spans="1:3" r="5">
      <c s="4" r="A5" t="s">
        <v>79</v>
      </c>
      <c s="7" r="B5" t="n">
        <v>39100</v>
      </c>
      <c s="7" r="C5" t="n">
        <v>1647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7</v>
      </c>
      <c s="2" r="B1" t="s">
        <v>1</v>
      </c>
    </row>
    <row spans="1:3" r="2">
      <c s="2" r="B2" t="s">
        <v>2</v>
      </c>
      <c s="2" r="C2" t="s">
        <v>29</v>
      </c>
    </row>
    <row spans="1:3" r="3">
      <c s="3" r="A3" t="s">
        <v>268</v>
      </c>
    </row>
    <row spans="1:3" r="4">
      <c s="4" r="A4" t="s">
        <v>269</v>
      </c>
      <c s="7" r="B4" t="n">
        <v>1519570</v>
      </c>
      <c s="7" r="C4" t="n">
        <v>0</v>
      </c>
    </row>
    <row spans="1:3" r="5">
      <c s="4" r="A5" t="s">
        <v>270</v>
      </c>
      <c s="6" r="B5" t="n">
        <v>290037</v>
      </c>
      <c s="6" r="C5" t="n">
        <v>0</v>
      </c>
    </row>
    <row spans="1:3" r="6">
      <c s="6" r="B6" t="n">
        <v>1809607</v>
      </c>
      <c s="6" r="C6" t="n">
        <v>0</v>
      </c>
    </row>
    <row spans="1:3" r="7">
      <c s="4" r="A7" t="s">
        <v>271</v>
      </c>
      <c s="6" r="B7" t="n">
        <v>1557268</v>
      </c>
      <c s="6" r="C7" t="n">
        <v>0</v>
      </c>
    </row>
    <row spans="1:3" r="8">
      <c s="4" r="A8" t="s">
        <v>79</v>
      </c>
      <c s="6" r="B8" t="n">
        <v>252339</v>
      </c>
      <c s="6" r="C8" t="n">
        <v>0</v>
      </c>
    </row>
    <row spans="1:3" r="9">
      <c s="3" r="A9" t="s">
        <v>272</v>
      </c>
    </row>
    <row spans="1:3" r="10">
      <c s="4" r="A10" t="s">
        <v>273</v>
      </c>
      <c s="6" r="B10" t="n">
        <v>252339</v>
      </c>
      <c s="6" r="C10" t="n">
        <v>0</v>
      </c>
    </row>
    <row spans="1:3" r="11">
      <c s="4" r="A11" t="s">
        <v>274</v>
      </c>
      <c s="6" r="B11" t="n">
        <v>0</v>
      </c>
      <c s="6" r="C11" t="n">
        <v>0</v>
      </c>
    </row>
    <row spans="1:3" r="12">
      <c s="4" r="A12" t="s">
        <v>79</v>
      </c>
      <c s="7" r="B12" t="n">
        <v>252339</v>
      </c>
      <c s="7" r="C12"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75</v>
      </c>
      <c s="2" r="B1" t="s">
        <v>2</v>
      </c>
      <c s="2" r="C1" t="s">
        <v>29</v>
      </c>
    </row>
    <row spans="1:3" r="2">
      <c s="3" r="A2" t="s">
        <v>136</v>
      </c>
    </row>
    <row spans="1:3" r="3">
      <c s="4" r="A3" t="s">
        <v>276</v>
      </c>
      <c s="7" r="B3" t="n">
        <v>51255</v>
      </c>
      <c s="7" r="C3" t="n">
        <v>492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80"/>
    <col customWidth="1" max="3" min="3" width="24"/>
    <col customWidth="1" max="4" min="4" width="21"/>
  </cols>
  <sheetData>
    <row spans="1:4" r="1">
      <c s="1" r="A1" t="s">
        <v>277</v>
      </c>
      <c s="2" r="B1" t="s">
        <v>278</v>
      </c>
      <c s="2" r="C1" t="s">
        <v>279</v>
      </c>
      <c s="2" r="D1" t="s">
        <v>280</v>
      </c>
    </row>
    <row spans="1:4" r="2">
      <c s="3" r="A2" t="s">
        <v>281</v>
      </c>
    </row>
    <row spans="1:4" r="3">
      <c s="4" r="A3" t="s">
        <v>282</v>
      </c>
      <c s="6" r="C3" t="n">
        <v>3</v>
      </c>
    </row>
    <row spans="1:4" r="4">
      <c s="4" r="A4" t="s">
        <v>283</v>
      </c>
      <c s="7" r="C4" t="n">
        <v>4945</v>
      </c>
      <c s="7" r="D4" t="n">
        <v>7235</v>
      </c>
    </row>
    <row spans="1:4" r="5">
      <c s="4" r="A5" t="s">
        <v>284</v>
      </c>
    </row>
    <row spans="1:4" r="6">
      <c s="3" r="A6" t="s">
        <v>281</v>
      </c>
    </row>
    <row spans="1:4" r="7">
      <c s="4" r="A7" t="s">
        <v>285</v>
      </c>
      <c s="6" r="C7" t="n">
        <v>1200</v>
      </c>
    </row>
    <row spans="1:4" r="8">
      <c s="4" r="A8" t="s">
        <v>286</v>
      </c>
      <c s="7" r="C8" t="n">
        <v>1254</v>
      </c>
    </row>
    <row spans="1:4" r="9">
      <c s="4" r="A9" t="s">
        <v>287</v>
      </c>
      <c s="4" r="C9" t="s">
        <v>288</v>
      </c>
    </row>
    <row spans="1:4" r="10">
      <c s="4" r="A10" t="s">
        <v>289</v>
      </c>
      <c s="7" r="C10" t="n">
        <v>2508</v>
      </c>
    </row>
    <row spans="1:4" r="11">
      <c s="4" r="A11" t="s">
        <v>290</v>
      </c>
    </row>
    <row spans="1:4" r="12">
      <c s="3" r="A12" t="s">
        <v>281</v>
      </c>
    </row>
    <row spans="1:4" r="13">
      <c s="4" r="A13" t="s">
        <v>285</v>
      </c>
      <c s="6" r="B13" t="n">
        <v>2400</v>
      </c>
    </row>
    <row spans="1:4" r="14">
      <c s="4" r="A14" t="s">
        <v>286</v>
      </c>
      <c s="7" r="B14" t="n">
        <v>1894</v>
      </c>
    </row>
    <row spans="1:4" r="15">
      <c s="4" r="A15" t="s">
        <v>287</v>
      </c>
      <c s="4" r="B15" t="s">
        <v>291</v>
      </c>
    </row>
    <row spans="1:4" r="16">
      <c s="4" r="A16" t="s">
        <v>289</v>
      </c>
      <c s="7" r="C16" t="n">
        <v>7576</v>
      </c>
    </row>
    <row spans="1:4" r="17">
      <c s="4" r="A17" t="s">
        <v>292</v>
      </c>
      <c s="4" r="B17" t="s">
        <v>293</v>
      </c>
    </row>
    <row spans="1:4" r="18">
      <c s="4" r="A18" t="s">
        <v>294</v>
      </c>
      <c s="4" r="B18" t="s">
        <v>2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96</v>
      </c>
      <c s="2" r="B1" t="s">
        <v>1</v>
      </c>
    </row>
    <row spans="1:3" r="2">
      <c s="2" r="B2" t="s">
        <v>29</v>
      </c>
      <c s="2" r="C2" t="s">
        <v>2</v>
      </c>
    </row>
    <row spans="1:3" r="3">
      <c s="3" r="A3" t="s">
        <v>144</v>
      </c>
    </row>
    <row spans="1:3" r="4">
      <c s="4" r="A4" t="s">
        <v>297</v>
      </c>
      <c s="7" r="B4" t="n">
        <v>13293</v>
      </c>
      <c s="7" r="C4" t="n">
        <v>12689</v>
      </c>
    </row>
    <row spans="1:3" r="5">
      <c s="4" r="A5" t="s">
        <v>298</v>
      </c>
      <c s="6" r="B5" t="n">
        <v>7577</v>
      </c>
    </row>
    <row spans="1:3" r="6">
      <c s="4" r="A6" t="s">
        <v>299</v>
      </c>
      <c s="7" r="B6" t="n">
        <v>1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61</v>
      </c>
      <c s="2" r="B1" t="s">
        <v>1</v>
      </c>
    </row>
    <row spans="1:3" r="2">
      <c s="2" r="B2" t="s">
        <v>2</v>
      </c>
      <c s="2" r="C2" t="s">
        <v>29</v>
      </c>
    </row>
    <row spans="1:3" r="3">
      <c s="4" r="A3" t="s">
        <v>62</v>
      </c>
      <c s="7" r="B3" t="n">
        <v>1889435</v>
      </c>
      <c s="7" r="C3" t="n">
        <v>1315660</v>
      </c>
    </row>
    <row spans="1:3" r="4">
      <c s="4" r="A4" t="s">
        <v>63</v>
      </c>
      <c s="6" r="B4" t="n">
        <v>1311084</v>
      </c>
      <c s="6" r="C4" t="n">
        <v>1081347</v>
      </c>
    </row>
    <row spans="1:3" r="5">
      <c s="4" r="A5" t="s">
        <v>64</v>
      </c>
      <c s="6" r="B5" t="n">
        <v>578351</v>
      </c>
      <c s="6" r="C5" t="n">
        <v>234313</v>
      </c>
    </row>
    <row spans="1:3" r="6">
      <c s="3" r="A6" t="s">
        <v>65</v>
      </c>
    </row>
    <row spans="1:3" r="7">
      <c s="4" r="A7" t="s">
        <v>66</v>
      </c>
      <c s="6" r="B7" t="n">
        <v>733038</v>
      </c>
      <c s="6" r="C7" t="n">
        <v>837862</v>
      </c>
    </row>
    <row spans="1:3" r="8">
      <c s="4" r="A8" t="s">
        <v>67</v>
      </c>
      <c s="6" r="B8" t="n">
        <v>-154687</v>
      </c>
      <c s="6" r="C8" t="n">
        <v>-603549</v>
      </c>
    </row>
    <row spans="1:3" r="9">
      <c s="3" r="A9" t="s">
        <v>68</v>
      </c>
    </row>
    <row spans="1:3" r="10">
      <c s="4" r="A10" t="s">
        <v>69</v>
      </c>
      <c s="6" r="B10" t="n">
        <v>60136</v>
      </c>
      <c s="6" r="C10" t="n">
        <v>33638</v>
      </c>
    </row>
    <row spans="1:3" r="11">
      <c s="4" r="A11" t="s">
        <v>70</v>
      </c>
      <c s="6" r="B11" t="n">
        <v>-214823</v>
      </c>
      <c s="6" r="C11" t="n">
        <v>-637187</v>
      </c>
    </row>
    <row spans="1:3" r="12">
      <c s="4" r="A12" t="s">
        <v>71</v>
      </c>
      <c s="6" r="B12" t="n">
        <v>0</v>
      </c>
      <c s="6" r="C12" t="n">
        <v>0</v>
      </c>
    </row>
    <row spans="1:3" r="13">
      <c s="4" r="A13" t="s">
        <v>72</v>
      </c>
      <c s="7" r="B13" t="n">
        <v>-214823</v>
      </c>
      <c s="7" r="C13" t="n">
        <v>-637187</v>
      </c>
    </row>
    <row spans="1:3" r="14">
      <c s="4" r="A14" t="s">
        <v>73</v>
      </c>
      <c s="9" r="B14" t="n">
        <v>-0.01</v>
      </c>
      <c s="9" r="C14" t="n">
        <v>-0.03</v>
      </c>
    </row>
    <row spans="1:3" r="15">
      <c s="4" r="A15" t="s">
        <v>74</v>
      </c>
      <c s="6" r="B15" t="n">
        <v>27348675</v>
      </c>
      <c s="6" r="C15" t="n">
        <v>20267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300</v>
      </c>
      <c s="2" r="B1" t="s">
        <v>1</v>
      </c>
    </row>
    <row spans="1:3" r="2">
      <c s="2" r="B2" t="s">
        <v>2</v>
      </c>
      <c s="2" r="C2" t="s">
        <v>29</v>
      </c>
    </row>
    <row spans="1:3" r="3">
      <c s="3" r="A3" t="s">
        <v>148</v>
      </c>
    </row>
    <row spans="1:3" r="4">
      <c s="4" r="A4" t="s">
        <v>301</v>
      </c>
      <c s="7" r="B4" t="n">
        <v>859</v>
      </c>
      <c s="7" r="C4" t="n">
        <v>27679</v>
      </c>
    </row>
    <row spans="1:3" r="5">
      <c s="4" r="A5" t="s">
        <v>93</v>
      </c>
      <c s="7" r="B5" t="n">
        <v>16148</v>
      </c>
      <c s="7" r="C5" t="n">
        <v>135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29</v>
      </c>
    </row>
    <row spans="1:3" r="2">
      <c s="3" r="A2" t="s">
        <v>148</v>
      </c>
    </row>
    <row spans="1:3" r="3">
      <c s="4" r="A3" t="s">
        <v>303</v>
      </c>
      <c s="7" r="B3" t="n">
        <v>100846</v>
      </c>
      <c s="7" r="C3" t="n">
        <v>99987</v>
      </c>
    </row>
    <row spans="1:3" r="4">
      <c s="4" r="A4" t="s">
        <v>304</v>
      </c>
      <c s="6" r="B4" t="n">
        <v>58335</v>
      </c>
      <c s="6" r="C4" t="n">
        <v>42187</v>
      </c>
    </row>
    <row spans="1:3" r="5">
      <c s="4" r="A5" t="s">
        <v>305</v>
      </c>
      <c s="7" r="B5" t="n">
        <v>42511</v>
      </c>
      <c s="7" r="C5" t="n">
        <v>57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6</v>
      </c>
      <c s="2" r="B1" t="s">
        <v>1</v>
      </c>
    </row>
    <row spans="1:3" r="2">
      <c s="2" r="B2" t="s">
        <v>2</v>
      </c>
      <c s="2" r="C2" t="s">
        <v>29</v>
      </c>
    </row>
    <row spans="1:3" r="3">
      <c s="3" r="A3" t="s">
        <v>307</v>
      </c>
    </row>
    <row spans="1:3" r="4">
      <c s="4" r="A4" t="s">
        <v>308</v>
      </c>
      <c s="7" r="B4" t="n">
        <v>69944</v>
      </c>
      <c s="7" r="C4" t="n">
        <v>60000</v>
      </c>
    </row>
    <row spans="1:3" r="5">
      <c s="4" r="A5" t="s">
        <v>309</v>
      </c>
    </row>
    <row spans="1:3" r="6">
      <c s="3" r="A6" t="s">
        <v>307</v>
      </c>
    </row>
    <row spans="1:3" r="7">
      <c s="4" r="A7" t="s">
        <v>310</v>
      </c>
      <c s="4" r="B7" t="s">
        <v>311</v>
      </c>
    </row>
    <row spans="1:3" r="8">
      <c s="4" r="A8" t="s">
        <v>312</v>
      </c>
      <c s="7" r="B8" t="n">
        <v>7979</v>
      </c>
      <c s="7" r="C8" t="n">
        <v>72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5"/>
    <col customWidth="1" max="2" min="2" width="21"/>
  </cols>
  <sheetData>
    <row spans="1:2" r="1">
      <c s="1" r="A1" t="s">
        <v>313</v>
      </c>
      <c s="2" r="B1" t="s">
        <v>1</v>
      </c>
    </row>
    <row spans="1:2" r="2">
      <c s="2" r="B2" t="s">
        <v>225</v>
      </c>
    </row>
    <row spans="1:2" r="3">
      <c s="3" r="A3" t="s">
        <v>314</v>
      </c>
    </row>
    <row spans="1:2" r="4">
      <c s="4" r="A4" t="s">
        <v>315</v>
      </c>
      <c s="7" r="B4" t="n">
        <v>111778</v>
      </c>
    </row>
    <row spans="1:2" r="5">
      <c s="4" r="A5" t="s">
        <v>316</v>
      </c>
    </row>
    <row spans="1:2" r="6">
      <c s="3" r="A6" t="s">
        <v>314</v>
      </c>
    </row>
    <row spans="1:2" r="7">
      <c s="4" r="A7" t="s">
        <v>317</v>
      </c>
      <c s="4" r="B7" t="s">
        <v>318</v>
      </c>
    </row>
    <row spans="1:2" r="8">
      <c s="4" r="A8" t="s">
        <v>319</v>
      </c>
      <c s="7" r="B8" t="n">
        <v>50000</v>
      </c>
    </row>
    <row spans="1:2" r="9">
      <c s="4" r="A9" t="s">
        <v>320</v>
      </c>
      <c s="4" r="B9" t="s">
        <v>321</v>
      </c>
    </row>
    <row spans="1:2" r="10">
      <c s="4" r="A10" t="s">
        <v>322</v>
      </c>
      <c s="4" r="B10" t="s">
        <v>323</v>
      </c>
    </row>
    <row spans="1:2" r="11">
      <c s="4" r="A11" t="s">
        <v>324</v>
      </c>
      <c s="4" r="B11" t="s">
        <v>325</v>
      </c>
    </row>
    <row spans="1:2" r="12">
      <c s="4" r="A12" t="s">
        <v>315</v>
      </c>
      <c s="7" r="B12" t="n">
        <v>45240</v>
      </c>
    </row>
    <row spans="1:2" r="13">
      <c s="4" r="A13" t="s">
        <v>326</v>
      </c>
      <c s="7" r="B13" t="n">
        <v>0</v>
      </c>
    </row>
    <row spans="1:2" r="14">
      <c s="4" r="A14" t="s">
        <v>327</v>
      </c>
    </row>
    <row spans="1:2" r="15">
      <c s="3" r="A15" t="s">
        <v>314</v>
      </c>
    </row>
    <row spans="1:2" r="16">
      <c s="4" r="A16" t="s">
        <v>317</v>
      </c>
      <c s="4" r="B16" t="s">
        <v>328</v>
      </c>
    </row>
    <row spans="1:2" r="17">
      <c s="4" r="A17" t="s">
        <v>319</v>
      </c>
      <c s="7" r="B17" t="n">
        <v>50000</v>
      </c>
    </row>
    <row spans="1:2" r="18">
      <c s="4" r="A18" t="s">
        <v>320</v>
      </c>
      <c s="4" r="B18" t="s">
        <v>321</v>
      </c>
    </row>
    <row spans="1:2" r="19">
      <c s="4" r="A19" t="s">
        <v>322</v>
      </c>
      <c s="4" r="B19" t="s">
        <v>329</v>
      </c>
    </row>
    <row spans="1:2" r="20">
      <c s="4" r="A20" t="s">
        <v>324</v>
      </c>
      <c s="4" r="B20" t="s">
        <v>330</v>
      </c>
    </row>
    <row spans="1:2" r="21">
      <c s="4" r="A21" t="s">
        <v>315</v>
      </c>
      <c s="7" r="B21" t="n">
        <v>6705</v>
      </c>
    </row>
    <row spans="1:2" r="22">
      <c s="4" r="A22" t="s">
        <v>326</v>
      </c>
      <c s="7" r="B22" t="n">
        <v>0</v>
      </c>
    </row>
    <row spans="1:2" r="23">
      <c s="4" r="A23" t="s">
        <v>331</v>
      </c>
    </row>
    <row spans="1:2" r="24">
      <c s="3" r="A24" t="s">
        <v>314</v>
      </c>
    </row>
    <row spans="1:2" r="25">
      <c s="4" r="A25" t="s">
        <v>317</v>
      </c>
      <c s="10" r="B25" t="n">
        <v>2015</v>
      </c>
    </row>
    <row spans="1:2" r="26">
      <c s="4" r="A26" t="s">
        <v>319</v>
      </c>
      <c s="7" r="B26" t="n">
        <v>59833</v>
      </c>
    </row>
    <row spans="1:2" r="27">
      <c s="4" r="A27" t="s">
        <v>320</v>
      </c>
      <c s="4" r="B27" t="s">
        <v>321</v>
      </c>
    </row>
    <row spans="1:2" r="28">
      <c s="4" r="A28" t="s">
        <v>322</v>
      </c>
      <c s="4" r="B28" t="s">
        <v>311</v>
      </c>
    </row>
    <row spans="1:2" r="29">
      <c s="4" r="A29" t="s">
        <v>324</v>
      </c>
      <c s="4" r="B29" t="s">
        <v>332</v>
      </c>
    </row>
    <row spans="1:2" r="30">
      <c s="4" r="A30" t="s">
        <v>315</v>
      </c>
      <c s="7" r="B30" t="n">
        <v>59833</v>
      </c>
    </row>
    <row spans="1:2" r="31">
      <c s="4" r="A31" t="s">
        <v>326</v>
      </c>
      <c s="7" r="B31" t="n">
        <v>0</v>
      </c>
    </row>
    <row spans="1:2" r="32">
      <c s="4" r="A32" t="s">
        <v>333</v>
      </c>
    </row>
    <row spans="1:2" r="33">
      <c s="3" r="A33" t="s">
        <v>314</v>
      </c>
    </row>
    <row spans="1:2" r="34">
      <c s="4" r="A34" t="s">
        <v>317</v>
      </c>
      <c s="4" r="B34" t="s">
        <v>334</v>
      </c>
    </row>
    <row spans="1:2" r="35">
      <c s="4" r="A35" t="s">
        <v>319</v>
      </c>
      <c s="7" r="B35" t="n">
        <v>14975</v>
      </c>
    </row>
    <row spans="1:2" r="36">
      <c s="4" r="A36" t="s">
        <v>320</v>
      </c>
      <c s="4" r="B36" t="s">
        <v>335</v>
      </c>
    </row>
    <row spans="1:2" r="37">
      <c s="4" r="A37" t="s">
        <v>322</v>
      </c>
      <c s="4" r="B37" t="s">
        <v>336</v>
      </c>
    </row>
    <row spans="1:2" r="38">
      <c s="4" r="A38" t="s">
        <v>324</v>
      </c>
      <c s="4" r="B38" t="s">
        <v>337</v>
      </c>
    </row>
    <row spans="1:2" r="39">
      <c s="4" r="A39" t="s">
        <v>315</v>
      </c>
      <c s="7" r="B39" t="n">
        <v>4048</v>
      </c>
    </row>
    <row spans="1:2" r="40">
      <c s="4" r="A40" t="s">
        <v>326</v>
      </c>
      <c s="7" r="B40" t="n">
        <v>5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338</v>
      </c>
      <c s="2" r="B1" t="s">
        <v>339</v>
      </c>
      <c s="2" r="C1" t="s">
        <v>340</v>
      </c>
      <c s="2" r="D1" t="s">
        <v>341</v>
      </c>
      <c s="2" r="E1" t="s">
        <v>342</v>
      </c>
      <c s="2" r="F1" t="s">
        <v>343</v>
      </c>
      <c s="2" r="G1" t="s">
        <v>2</v>
      </c>
      <c s="2" r="H1" t="s">
        <v>344</v>
      </c>
      <c s="2" r="I1" t="s">
        <v>345</v>
      </c>
      <c s="2" r="J1" t="s">
        <v>346</v>
      </c>
      <c s="2" r="K1" t="s">
        <v>2</v>
      </c>
      <c s="2" r="L1" t="s">
        <v>29</v>
      </c>
      <c s="2" r="M1" t="s">
        <v>29</v>
      </c>
      <c s="2" r="N1" t="s">
        <v>2</v>
      </c>
      <c s="2" r="O1" t="s">
        <v>347</v>
      </c>
    </row>
    <row spans="1:15" r="2">
      <c s="3" r="A2" t="s">
        <v>348</v>
      </c>
    </row>
    <row spans="1:15" r="3">
      <c s="4" r="A3" t="s">
        <v>349</v>
      </c>
      <c s="6" r="O3" t="n">
        <v>10000000</v>
      </c>
    </row>
    <row spans="1:15" r="4">
      <c s="4" r="A4" t="s">
        <v>350</v>
      </c>
      <c s="9" r="O4" t="n">
        <v>0.33</v>
      </c>
    </row>
    <row spans="1:15" r="5">
      <c s="4" r="A5" t="s">
        <v>351</v>
      </c>
      <c s="6" r="M5" t="n">
        <v>9043773</v>
      </c>
    </row>
    <row spans="1:15" r="6">
      <c s="4" r="A6" t="s">
        <v>352</v>
      </c>
      <c s="7" r="K6" t="n">
        <v>60136</v>
      </c>
      <c s="7" r="L6" t="n">
        <v>33638</v>
      </c>
    </row>
    <row spans="1:15" r="7">
      <c s="4" r="A7" t="s">
        <v>353</v>
      </c>
      <c s="6" r="K7" t="n">
        <v>305279</v>
      </c>
      <c s="6" r="L7" t="n">
        <v>377081</v>
      </c>
    </row>
    <row spans="1:15" r="8">
      <c s="4" r="A8" t="s">
        <v>354</v>
      </c>
      <c s="6" r="K8" t="n">
        <v>246663</v>
      </c>
      <c s="6" r="L8" t="n">
        <v>349081</v>
      </c>
    </row>
    <row spans="1:15" r="9">
      <c s="4" r="A9" t="s">
        <v>355</v>
      </c>
      <c s="6" r="K9" t="n">
        <v>56454</v>
      </c>
      <c s="6" r="L9" t="n">
        <v>12350</v>
      </c>
    </row>
    <row spans="1:15" r="10">
      <c s="4" r="A10" t="s">
        <v>356</v>
      </c>
      <c s="7" r="K10" t="n">
        <v>13242</v>
      </c>
      <c s="6" r="L10" t="n">
        <v>2987</v>
      </c>
    </row>
    <row spans="1:15" r="11">
      <c s="4" r="A11" t="s">
        <v>357</v>
      </c>
      <c s="7" r="L11" t="n">
        <v>42722</v>
      </c>
      <c s="7" r="M11" t="n">
        <v>42722</v>
      </c>
    </row>
    <row spans="1:15" r="12">
      <c s="4" r="A12" t="s">
        <v>358</v>
      </c>
      <c s="6" r="F12" t="n">
        <v>6000000</v>
      </c>
    </row>
    <row spans="1:15" r="13">
      <c s="4" r="A13" t="s">
        <v>359</v>
      </c>
      <c s="6" r="G13" t="n">
        <v>30621065</v>
      </c>
      <c s="6" r="K13" t="n">
        <v>30621065</v>
      </c>
      <c s="6" r="L13" t="n">
        <v>23695680</v>
      </c>
      <c s="6" r="M13" t="n">
        <v>23695680</v>
      </c>
      <c s="6" r="N13" t="n">
        <v>30621065</v>
      </c>
    </row>
    <row spans="1:15" r="14">
      <c s="4" r="A14" t="s">
        <v>360</v>
      </c>
    </row>
    <row spans="1:15" r="15">
      <c s="3" r="A15" t="s">
        <v>348</v>
      </c>
    </row>
    <row spans="1:15" r="16">
      <c s="4" r="A16" t="s">
        <v>349</v>
      </c>
      <c s="6" r="G16" t="n">
        <v>10000000</v>
      </c>
      <c s="6" r="K16" t="n">
        <v>10000000</v>
      </c>
      <c s="6" r="N16" t="n">
        <v>10000000</v>
      </c>
    </row>
    <row spans="1:15" r="17">
      <c s="4" r="A17" t="s">
        <v>350</v>
      </c>
      <c s="9" r="G17" t="n">
        <v>0.33</v>
      </c>
      <c s="9" r="K17" t="n">
        <v>0.33</v>
      </c>
      <c s="9" r="N17" t="n">
        <v>0.33</v>
      </c>
    </row>
    <row spans="1:15" r="18">
      <c s="4" r="A18" t="s">
        <v>351</v>
      </c>
      <c s="6" r="K18" t="n">
        <v>4685385</v>
      </c>
      <c s="6" r="L18" t="n">
        <v>4770534</v>
      </c>
      <c s="6" r="N18" t="n">
        <v>9456219</v>
      </c>
    </row>
    <row spans="1:15" r="19">
      <c s="4" r="A19" t="s">
        <v>361</v>
      </c>
      <c s="7" r="L19" t="n">
        <v>1124834</v>
      </c>
    </row>
    <row spans="1:15" r="20">
      <c s="4" r="A20" t="s">
        <v>362</v>
      </c>
      <c s="7" r="K20" t="n">
        <v>585690</v>
      </c>
      <c s="6" r="L20" t="n">
        <v>52568</v>
      </c>
    </row>
    <row spans="1:15" r="21">
      <c s="4" r="A21" t="s">
        <v>363</v>
      </c>
      <c s="6" r="L21" t="n">
        <v>695185</v>
      </c>
    </row>
    <row spans="1:15" r="22">
      <c s="4" r="A22" t="s">
        <v>364</v>
      </c>
      <c s="6" r="L22" t="n">
        <v>377081</v>
      </c>
    </row>
    <row spans="1:15" r="23">
      <c s="4" r="A23" t="s">
        <v>365</v>
      </c>
      <c s="6" r="L23" t="n">
        <v>0</v>
      </c>
    </row>
    <row spans="1:15" r="24">
      <c s="4" r="A24" t="s">
        <v>352</v>
      </c>
      <c s="6" r="L24" t="n">
        <v>25081</v>
      </c>
    </row>
    <row spans="1:15" r="25">
      <c s="4" r="A25" t="s">
        <v>353</v>
      </c>
      <c s="6" r="K25" t="n">
        <v>890969</v>
      </c>
    </row>
    <row spans="1:15" r="26">
      <c s="4" r="A26" t="s">
        <v>354</v>
      </c>
      <c s="6" r="K26" t="n">
        <v>305279</v>
      </c>
    </row>
    <row spans="1:15" r="27">
      <c s="4" r="A27" t="s">
        <v>357</v>
      </c>
      <c s="7" r="L27" t="n">
        <v>45151</v>
      </c>
      <c s="7" r="M27" t="n">
        <v>45151</v>
      </c>
    </row>
    <row spans="1:15" r="28">
      <c s="4" r="A28" t="s">
        <v>366</v>
      </c>
    </row>
    <row spans="1:15" r="29">
      <c s="3" r="A29" t="s">
        <v>348</v>
      </c>
    </row>
    <row spans="1:15" r="30">
      <c s="4" r="A30" t="s">
        <v>351</v>
      </c>
      <c s="6" r="G30" t="n">
        <v>100000</v>
      </c>
    </row>
    <row spans="1:15" r="31">
      <c s="4" r="A31" t="s">
        <v>354</v>
      </c>
      <c s="7" r="G31" t="n">
        <v>20000</v>
      </c>
    </row>
    <row spans="1:15" r="32">
      <c s="4" r="A32" t="s">
        <v>367</v>
      </c>
    </row>
    <row spans="1:15" r="33">
      <c s="3" r="A33" t="s">
        <v>348</v>
      </c>
    </row>
    <row spans="1:15" r="34">
      <c s="4" r="A34" t="s">
        <v>368</v>
      </c>
      <c s="7" r="H34" t="n">
        <v>85250</v>
      </c>
      <c s="7" r="I34" t="n">
        <v>220000</v>
      </c>
    </row>
    <row spans="1:15" r="35">
      <c s="4" r="A35" t="s">
        <v>369</v>
      </c>
      <c s="6" r="H35" t="n">
        <v>775000</v>
      </c>
      <c s="6" r="I35" t="n">
        <v>1100000</v>
      </c>
    </row>
    <row spans="1:15" r="36">
      <c s="4" r="A36" t="s">
        <v>370</v>
      </c>
    </row>
    <row spans="1:15" r="37">
      <c s="3" r="A37" t="s">
        <v>348</v>
      </c>
    </row>
    <row spans="1:15" r="38">
      <c s="4" r="A38" t="s">
        <v>369</v>
      </c>
      <c s="6" r="C38" t="n">
        <v>1000000</v>
      </c>
    </row>
    <row spans="1:15" r="39">
      <c s="4" r="A39" t="s">
        <v>371</v>
      </c>
      <c s="6" r="H39" t="n">
        <v>4000000</v>
      </c>
    </row>
    <row spans="1:15" r="40">
      <c s="4" r="A40" t="s">
        <v>372</v>
      </c>
    </row>
    <row spans="1:15" r="41">
      <c s="3" r="A41" t="s">
        <v>348</v>
      </c>
    </row>
    <row spans="1:15" r="42">
      <c s="4" r="A42" t="s">
        <v>361</v>
      </c>
      <c s="7" r="J42" t="n">
        <v>190201</v>
      </c>
    </row>
    <row spans="1:15" r="43">
      <c s="4" r="A43" t="s">
        <v>363</v>
      </c>
      <c s="6" r="J43" t="n">
        <v>123349</v>
      </c>
    </row>
    <row spans="1:15" r="44">
      <c s="4" r="A44" t="s">
        <v>364</v>
      </c>
      <c s="7" r="J44" t="n">
        <v>66682</v>
      </c>
    </row>
    <row spans="1:15" r="45">
      <c s="4" r="A45" t="s">
        <v>373</v>
      </c>
    </row>
    <row spans="1:15" r="46">
      <c s="3" r="A46" t="s">
        <v>348</v>
      </c>
    </row>
    <row spans="1:15" r="47">
      <c s="4" r="A47" t="s">
        <v>374</v>
      </c>
      <c s="4" r="B47" t="s">
        <v>375</v>
      </c>
    </row>
    <row spans="1:15" r="48">
      <c s="4" r="A48" t="s">
        <v>376</v>
      </c>
    </row>
    <row spans="1:15" r="49">
      <c s="3" r="A49" t="s">
        <v>348</v>
      </c>
    </row>
    <row spans="1:15" r="50">
      <c s="4" r="A50" t="s">
        <v>377</v>
      </c>
      <c s="4" r="E50" t="s">
        <v>378</v>
      </c>
    </row>
    <row spans="1:15" r="51">
      <c s="4" r="A51" t="s">
        <v>379</v>
      </c>
      <c s="4" r="E51" t="s">
        <v>380</v>
      </c>
    </row>
    <row spans="1:15" r="52">
      <c s="4" r="A52" t="s">
        <v>381</v>
      </c>
      <c s="4" r="E52" t="s">
        <v>382</v>
      </c>
    </row>
    <row spans="1:15" r="53">
      <c s="4" r="A53" t="s">
        <v>383</v>
      </c>
    </row>
    <row spans="1:15" r="54">
      <c s="3" r="A54" t="s">
        <v>348</v>
      </c>
    </row>
    <row spans="1:15" r="55">
      <c s="4" r="A55" t="s">
        <v>384</v>
      </c>
      <c s="7" r="E55" t="n">
        <v>150000</v>
      </c>
    </row>
    <row spans="1:15" r="56">
      <c s="4" r="A56" t="s">
        <v>368</v>
      </c>
      <c s="7" r="D56" t="n">
        <v>75000</v>
      </c>
    </row>
    <row spans="1:15" r="57">
      <c s="4" r="A57" t="s">
        <v>369</v>
      </c>
      <c s="6" r="D57" t="n">
        <v>375000</v>
      </c>
    </row>
    <row spans="1:15" r="58">
      <c s="4" r="A58" t="s">
        <v>385</v>
      </c>
      <c s="7" r="G58" t="n">
        <v>75000</v>
      </c>
      <c s="7" r="K58" t="n">
        <v>75000</v>
      </c>
      <c s="7" r="N58" t="n">
        <v>75000</v>
      </c>
    </row>
    <row spans="1:15" r="59">
      <c s="4" r="A59" t="s">
        <v>229</v>
      </c>
    </row>
    <row spans="1:15" r="60">
      <c s="3" r="A60" t="s">
        <v>348</v>
      </c>
    </row>
    <row spans="1:15" r="61">
      <c s="4" r="A61" t="s">
        <v>386</v>
      </c>
      <c s="4" r="K61" t="s">
        <v>387</v>
      </c>
    </row>
    <row spans="1:15" r="62">
      <c s="4" r="A62" t="s">
        <v>388</v>
      </c>
    </row>
    <row spans="1:15" r="63">
      <c s="3" r="A63" t="s">
        <v>348</v>
      </c>
    </row>
    <row spans="1:15" r="64">
      <c s="4" r="A64" t="s">
        <v>389</v>
      </c>
      <c s="7" r="E64" t="n">
        <v>5000000</v>
      </c>
    </row>
    <row spans="1:15" r="65">
      <c s="4" r="A65" t="s">
        <v>232</v>
      </c>
    </row>
    <row spans="1:15" r="66">
      <c s="3" r="A66" t="s">
        <v>348</v>
      </c>
    </row>
    <row spans="1:15" r="67">
      <c s="4" r="A67" t="s">
        <v>386</v>
      </c>
      <c s="4" r="K67" t="s">
        <v>3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30"/>
    <col customWidth="1" max="7" min="7" width="27"/>
    <col customWidth="1" max="8" min="8" width="20"/>
    <col customWidth="1" max="9" min="9" width="21"/>
  </cols>
  <sheetData>
    <row spans="1:9" r="1">
      <c s="1" r="A1" t="s">
        <v>390</v>
      </c>
      <c s="2" r="B1" t="s">
        <v>391</v>
      </c>
      <c s="2" r="C1" t="s">
        <v>392</v>
      </c>
      <c s="2" r="D1" t="s">
        <v>393</v>
      </c>
      <c s="2" r="E1" t="s">
        <v>394</v>
      </c>
      <c s="2" r="F1" t="s">
        <v>395</v>
      </c>
      <c s="2" r="G1" t="s">
        <v>396</v>
      </c>
      <c s="2" r="H1" t="s">
        <v>397</v>
      </c>
      <c s="2" r="I1" t="s">
        <v>398</v>
      </c>
    </row>
    <row spans="1:9" r="2">
      <c s="4" r="A2" t="s">
        <v>372</v>
      </c>
    </row>
    <row spans="1:9" r="3">
      <c s="3" r="A3" t="s">
        <v>399</v>
      </c>
    </row>
    <row spans="1:9" r="4">
      <c s="4" r="A4" t="s">
        <v>400</v>
      </c>
      <c s="6" r="G4" t="n">
        <v>1303299</v>
      </c>
    </row>
    <row spans="1:9" r="5">
      <c s="4" r="A5" t="s">
        <v>361</v>
      </c>
      <c s="7" r="G5" t="n">
        <v>190201</v>
      </c>
    </row>
    <row spans="1:9" r="6">
      <c s="4" r="A6" t="s">
        <v>364</v>
      </c>
      <c s="6" r="G6" t="n">
        <v>66682</v>
      </c>
    </row>
    <row spans="1:9" r="7">
      <c s="4" r="A7" t="s">
        <v>363</v>
      </c>
      <c s="6" r="G7" t="n">
        <v>123349</v>
      </c>
    </row>
    <row spans="1:9" r="8">
      <c s="4" r="A8" t="s">
        <v>401</v>
      </c>
      <c s="6" r="H8" t="n">
        <v>10000000</v>
      </c>
    </row>
    <row spans="1:9" r="9">
      <c s="4" r="A9" t="s">
        <v>402</v>
      </c>
    </row>
    <row spans="1:9" r="10">
      <c s="3" r="A10" t="s">
        <v>399</v>
      </c>
    </row>
    <row spans="1:9" r="11">
      <c s="4" r="A11" t="s">
        <v>403</v>
      </c>
      <c s="4" r="D11" t="s">
        <v>404</v>
      </c>
    </row>
    <row spans="1:9" r="12">
      <c s="4" r="A12" t="s">
        <v>405</v>
      </c>
      <c s="4" r="D12" t="s">
        <v>406</v>
      </c>
    </row>
    <row spans="1:9" r="13">
      <c s="4" r="A13" t="s">
        <v>407</v>
      </c>
      <c s="7" r="D13" t="n">
        <v>441250</v>
      </c>
    </row>
    <row spans="1:9" r="14">
      <c s="4" r="A14" t="s">
        <v>292</v>
      </c>
      <c s="4" r="D14" t="s">
        <v>408</v>
      </c>
    </row>
    <row spans="1:9" r="15">
      <c s="4" r="A15" t="s">
        <v>409</v>
      </c>
    </row>
    <row spans="1:9" r="16">
      <c s="3" r="A16" t="s">
        <v>399</v>
      </c>
    </row>
    <row spans="1:9" r="17">
      <c s="4" r="A17" t="s">
        <v>407</v>
      </c>
      <c s="7" r="D17" t="n">
        <v>40000</v>
      </c>
    </row>
    <row spans="1:9" r="18">
      <c s="4" r="A18" t="s">
        <v>410</v>
      </c>
    </row>
    <row spans="1:9" r="19">
      <c s="3" r="A19" t="s">
        <v>399</v>
      </c>
    </row>
    <row spans="1:9" r="20">
      <c s="4" r="A20" t="s">
        <v>407</v>
      </c>
      <c s="6" r="D20" t="n">
        <v>83000</v>
      </c>
    </row>
    <row spans="1:9" r="21">
      <c s="4" r="A21" t="s">
        <v>411</v>
      </c>
    </row>
    <row spans="1:9" r="22">
      <c s="3" r="A22" t="s">
        <v>399</v>
      </c>
    </row>
    <row spans="1:9" r="23">
      <c s="4" r="A23" t="s">
        <v>407</v>
      </c>
      <c s="6" r="D23" t="n">
        <v>78000</v>
      </c>
    </row>
    <row spans="1:9" r="24">
      <c s="4" r="A24" t="s">
        <v>412</v>
      </c>
    </row>
    <row spans="1:9" r="25">
      <c s="3" r="A25" t="s">
        <v>399</v>
      </c>
    </row>
    <row spans="1:9" r="26">
      <c s="4" r="A26" t="s">
        <v>407</v>
      </c>
      <c s="6" r="D26" t="n">
        <v>78000</v>
      </c>
    </row>
    <row spans="1:9" r="27">
      <c s="4" r="A27" t="s">
        <v>413</v>
      </c>
    </row>
    <row spans="1:9" r="28">
      <c s="3" r="A28" t="s">
        <v>399</v>
      </c>
    </row>
    <row spans="1:9" r="29">
      <c s="4" r="A29" t="s">
        <v>407</v>
      </c>
      <c s="6" r="D29" t="n">
        <v>78000</v>
      </c>
    </row>
    <row spans="1:9" r="30">
      <c s="4" r="A30" t="s">
        <v>414</v>
      </c>
    </row>
    <row spans="1:9" r="31">
      <c s="3" r="A31" t="s">
        <v>399</v>
      </c>
    </row>
    <row spans="1:9" r="32">
      <c s="4" r="A32" t="s">
        <v>407</v>
      </c>
      <c s="6" r="D32" t="n">
        <v>78000</v>
      </c>
    </row>
    <row spans="1:9" r="33">
      <c s="4" r="A33" t="s">
        <v>415</v>
      </c>
    </row>
    <row spans="1:9" r="34">
      <c s="3" r="A34" t="s">
        <v>399</v>
      </c>
    </row>
    <row spans="1:9" r="35">
      <c s="4" r="A35" t="s">
        <v>407</v>
      </c>
      <c s="7" r="D35" t="n">
        <v>12500</v>
      </c>
    </row>
    <row spans="1:9" r="36">
      <c s="4" r="A36" t="s">
        <v>292</v>
      </c>
      <c s="4" r="D36" t="s">
        <v>416</v>
      </c>
    </row>
    <row spans="1:9" r="37">
      <c s="4" r="A37" t="s">
        <v>417</v>
      </c>
      <c s="7" r="D37" t="n">
        <v>6250</v>
      </c>
    </row>
    <row spans="1:9" r="38">
      <c s="4" r="A38" t="s">
        <v>418</v>
      </c>
    </row>
    <row spans="1:9" r="39">
      <c s="3" r="A39" t="s">
        <v>399</v>
      </c>
    </row>
    <row spans="1:9" r="40">
      <c s="4" r="A40" t="s">
        <v>419</v>
      </c>
      <c s="7" r="I40" t="n">
        <v>44523</v>
      </c>
    </row>
    <row spans="1:9" r="41">
      <c s="4" r="A41" t="s">
        <v>420</v>
      </c>
    </row>
    <row spans="1:9" r="42">
      <c s="3" r="A42" t="s">
        <v>399</v>
      </c>
    </row>
    <row spans="1:9" r="43">
      <c s="4" r="A43" t="s">
        <v>389</v>
      </c>
      <c s="7" r="E43" t="n">
        <v>150000</v>
      </c>
    </row>
    <row spans="1:9" r="44">
      <c s="4" r="A44" t="s">
        <v>381</v>
      </c>
      <c s="4" r="E44" t="s">
        <v>421</v>
      </c>
    </row>
    <row spans="1:9" r="45">
      <c s="4" r="A45" t="s">
        <v>422</v>
      </c>
      <c s="7" r="E45" t="n">
        <v>105479</v>
      </c>
    </row>
    <row spans="1:9" r="46">
      <c s="4" r="A46" t="s">
        <v>423</v>
      </c>
      <c s="9" r="E46" t="n">
        <v>645.1</v>
      </c>
    </row>
    <row spans="1:9" r="47">
      <c s="4" r="A47" t="s">
        <v>424</v>
      </c>
      <c s="4" r="E47" t="s">
        <v>425</v>
      </c>
    </row>
    <row spans="1:9" r="48">
      <c s="4" r="A48" t="s">
        <v>426</v>
      </c>
      <c s="7" r="E48" t="n">
        <v>31000</v>
      </c>
    </row>
    <row spans="1:9" r="49">
      <c s="4" r="A49" t="s">
        <v>310</v>
      </c>
      <c s="4" r="E49" t="s">
        <v>427</v>
      </c>
    </row>
    <row spans="1:9" r="50">
      <c s="4" r="A50" t="s">
        <v>428</v>
      </c>
    </row>
    <row spans="1:9" r="51">
      <c s="3" r="A51" t="s">
        <v>399</v>
      </c>
    </row>
    <row spans="1:9" r="52">
      <c s="4" r="A52" t="s">
        <v>389</v>
      </c>
      <c s="7" r="B52" t="n">
        <v>250000</v>
      </c>
      <c s="7" r="C52" t="n">
        <v>40000</v>
      </c>
      <c s="7" r="G52" t="n">
        <v>250000</v>
      </c>
    </row>
    <row spans="1:9" r="53">
      <c s="4" r="A53" t="s">
        <v>424</v>
      </c>
      <c s="4" r="B53" t="s">
        <v>295</v>
      </c>
      <c s="4" r="C53" t="s">
        <v>429</v>
      </c>
    </row>
    <row spans="1:9" r="54">
      <c s="4" r="A54" t="s">
        <v>310</v>
      </c>
      <c s="4" r="B54" t="s">
        <v>311</v>
      </c>
      <c s="4" r="C54" t="s">
        <v>430</v>
      </c>
      <c s="4" r="G54" t="s">
        <v>311</v>
      </c>
    </row>
    <row spans="1:9" r="55">
      <c s="4" r="A55" t="s">
        <v>431</v>
      </c>
      <c s="7" r="B55" t="n">
        <v>25000</v>
      </c>
    </row>
    <row spans="1:9" r="56">
      <c s="4" r="A56" t="s">
        <v>432</v>
      </c>
      <c s="6" r="B56" t="n">
        <v>25000</v>
      </c>
      <c s="7" r="C56" t="n">
        <v>35000</v>
      </c>
    </row>
    <row spans="1:9" r="57">
      <c s="4" r="A57" t="s">
        <v>433</v>
      </c>
      <c s="6" r="B57" t="n">
        <v>31111</v>
      </c>
      <c s="7" r="G57" t="n">
        <v>31111</v>
      </c>
    </row>
    <row spans="1:9" r="58">
      <c s="4" r="A58" t="s">
        <v>434</v>
      </c>
      <c s="7" r="B58" t="n">
        <v>2777</v>
      </c>
      <c s="7" r="G58" t="n">
        <v>2777</v>
      </c>
    </row>
    <row spans="1:9" r="59">
      <c s="4" r="A59" t="s">
        <v>379</v>
      </c>
      <c s="4" r="B59" t="s">
        <v>435</v>
      </c>
      <c s="4" r="C59" t="s">
        <v>436</v>
      </c>
    </row>
    <row spans="1:9" r="60">
      <c s="4" r="A60" t="s">
        <v>437</v>
      </c>
    </row>
    <row spans="1:9" r="61">
      <c s="3" r="A61" t="s">
        <v>399</v>
      </c>
    </row>
    <row spans="1:9" r="62">
      <c s="4" r="A62" t="s">
        <v>438</v>
      </c>
      <c s="6" r="F62" t="n">
        <v>200000</v>
      </c>
    </row>
    <row spans="1:9" r="63">
      <c s="4" r="A63" t="s">
        <v>439</v>
      </c>
      <c s="6" r="F63" t="n">
        <v>3</v>
      </c>
    </row>
    <row spans="1:9" r="64">
      <c s="4" r="A64" t="s">
        <v>440</v>
      </c>
      <c s="6" r="F64" t="n">
        <v>1</v>
      </c>
    </row>
    <row spans="1:9" r="65">
      <c s="4" r="A65" t="s">
        <v>441</v>
      </c>
      <c s="9" r="F65" t="n">
        <v>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442</v>
      </c>
      <c s="2" r="B1" t="s">
        <v>443</v>
      </c>
    </row>
    <row spans="1:2" r="2">
      <c s="2" r="B2" t="s">
        <v>395</v>
      </c>
    </row>
    <row spans="1:2" r="3">
      <c s="4" r="A3" t="s">
        <v>444</v>
      </c>
    </row>
    <row spans="1:2" r="4">
      <c s="3" r="A4" t="s">
        <v>445</v>
      </c>
    </row>
    <row spans="1:2" r="5">
      <c s="4" r="A5" t="s">
        <v>446</v>
      </c>
      <c s="6" r="B5" t="n">
        <v>5000000</v>
      </c>
    </row>
    <row spans="1:2" r="6">
      <c s="4" r="A6" t="s">
        <v>447</v>
      </c>
      <c s="9" r="B6" t="n">
        <v>0.01</v>
      </c>
    </row>
    <row spans="1:2" r="7">
      <c s="4" r="A7" t="s">
        <v>448</v>
      </c>
      <c s="4" r="B7" t="s">
        <v>449</v>
      </c>
    </row>
    <row spans="1:2" r="8">
      <c s="4" r="A8" t="s">
        <v>309</v>
      </c>
    </row>
    <row spans="1:2" r="9">
      <c s="3" r="A9" t="s">
        <v>445</v>
      </c>
    </row>
    <row spans="1:2" r="10">
      <c s="4" r="A10" t="s">
        <v>446</v>
      </c>
      <c s="6" r="B10" t="n">
        <v>5000000</v>
      </c>
    </row>
    <row spans="1:2" r="11">
      <c s="4" r="A11" t="s">
        <v>447</v>
      </c>
      <c s="9" r="B11" t="n">
        <v>0.01</v>
      </c>
    </row>
    <row spans="1:2" r="12">
      <c s="4" r="A12" t="s">
        <v>448</v>
      </c>
      <c s="4" r="B12"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spans="1:5" r="1">
      <c s="1" r="A1" t="s">
        <v>75</v>
      </c>
      <c s="2" r="B1" t="s">
        <v>76</v>
      </c>
      <c s="2" r="C1" t="s">
        <v>77</v>
      </c>
      <c s="2" r="D1" t="s">
        <v>78</v>
      </c>
      <c s="2" r="E1" t="s">
        <v>79</v>
      </c>
    </row>
    <row spans="1:5" r="2">
      <c s="4" r="A2" t="s">
        <v>80</v>
      </c>
      <c s="7" r="B2" t="n">
        <v>17768</v>
      </c>
      <c s="7" r="C2" t="n">
        <v>1244520</v>
      </c>
      <c s="7" r="D2" t="n">
        <v>-1164833</v>
      </c>
      <c s="7" r="E2" t="n">
        <v>97455</v>
      </c>
    </row>
    <row spans="1:5" r="3">
      <c s="4" r="A3" t="s">
        <v>81</v>
      </c>
      <c s="6" r="B3" t="n">
        <v>17768574</v>
      </c>
    </row>
    <row spans="1:5" r="4">
      <c s="4" r="A4" t="s">
        <v>82</v>
      </c>
      <c s="7" r="B4" t="n">
        <v>5927</v>
      </c>
      <c s="6" r="C4" t="n">
        <v>371154</v>
      </c>
      <c s="6" r="E4" t="n">
        <v>377081</v>
      </c>
    </row>
    <row spans="1:5" r="5">
      <c s="4" r="A5" t="s">
        <v>83</v>
      </c>
      <c s="6" r="B5" t="n">
        <v>5927106</v>
      </c>
    </row>
    <row spans="1:5" r="6">
      <c s="4" r="A6" t="s">
        <v>84</v>
      </c>
      <c s="6" r="C6" t="n">
        <v>-28000</v>
      </c>
      <c s="6" r="E6" t="n">
        <v>-28000</v>
      </c>
    </row>
    <row spans="1:5" r="7">
      <c s="4" r="A7" t="s">
        <v>85</v>
      </c>
      <c s="6" r="D7" t="n">
        <v>-637187</v>
      </c>
      <c s="6" r="E7" t="n">
        <v>-637187</v>
      </c>
    </row>
    <row spans="1:5" r="8">
      <c s="4" r="A8" t="s">
        <v>86</v>
      </c>
      <c s="7" r="B8" t="n">
        <v>23695</v>
      </c>
      <c s="6" r="C8" t="n">
        <v>1587674</v>
      </c>
      <c s="6" r="D8" t="n">
        <v>-1802020</v>
      </c>
      <c s="6" r="E8" t="n">
        <v>-190651</v>
      </c>
    </row>
    <row spans="1:5" r="9">
      <c s="4" r="A9" t="s">
        <v>87</v>
      </c>
      <c s="6" r="B9" t="n">
        <v>23695680</v>
      </c>
    </row>
    <row spans="1:5" r="10">
      <c s="4" r="A10" t="s">
        <v>82</v>
      </c>
      <c s="7" r="B10" t="n">
        <v>6926</v>
      </c>
      <c s="6" r="C10" t="n">
        <v>298353</v>
      </c>
      <c s="6" r="E10" t="n">
        <v>305279</v>
      </c>
    </row>
    <row spans="1:5" r="11">
      <c s="4" r="A11" t="s">
        <v>83</v>
      </c>
      <c s="6" r="B11" t="n">
        <v>6925385</v>
      </c>
    </row>
    <row spans="1:5" r="12">
      <c s="4" r="A12" t="s">
        <v>84</v>
      </c>
      <c s="6" r="C12" t="n">
        <v>-58616</v>
      </c>
      <c s="6" r="E12" t="n">
        <v>-58616</v>
      </c>
    </row>
    <row spans="1:5" r="13">
      <c s="4" r="A13" t="s">
        <v>85</v>
      </c>
      <c s="6" r="D13" t="n">
        <v>-214823</v>
      </c>
      <c s="6" r="E13" t="n">
        <v>-214823</v>
      </c>
    </row>
    <row spans="1:5" r="14">
      <c s="4" r="A14" t="s">
        <v>88</v>
      </c>
      <c s="7" r="B14" t="n">
        <v>30621</v>
      </c>
      <c s="7" r="C14" t="n">
        <v>1827411</v>
      </c>
      <c s="7" r="D14" t="n">
        <v>-2016843</v>
      </c>
      <c s="7" r="E14" t="n">
        <v>-158811</v>
      </c>
    </row>
    <row spans="1:5" r="15">
      <c s="4" r="A15" t="s">
        <v>89</v>
      </c>
      <c s="6" r="B15" t="n">
        <v>306210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v>
      </c>
      <c s="2" r="B1" t="s">
        <v>1</v>
      </c>
    </row>
    <row spans="1:3" r="2">
      <c s="2" r="B2" t="s">
        <v>2</v>
      </c>
      <c s="2" r="C2" t="s">
        <v>29</v>
      </c>
    </row>
    <row spans="1:3" r="3">
      <c s="3" r="A3" t="s">
        <v>91</v>
      </c>
    </row>
    <row spans="1:3" r="4">
      <c s="4" r="A4" t="s">
        <v>72</v>
      </c>
      <c s="7" r="B4" t="n">
        <v>-214823</v>
      </c>
      <c s="7" r="C4" t="n">
        <v>-637187</v>
      </c>
    </row>
    <row spans="1:3" r="5">
      <c s="3" r="A5" t="s">
        <v>92</v>
      </c>
    </row>
    <row spans="1:3" r="6">
      <c s="4" r="A6" t="s">
        <v>93</v>
      </c>
      <c s="6" r="B6" t="n">
        <v>16148</v>
      </c>
      <c s="6" r="C6" t="n">
        <v>13538</v>
      </c>
    </row>
    <row spans="1:3" r="7">
      <c s="3" r="A7" t="s">
        <v>94</v>
      </c>
    </row>
    <row spans="1:3" r="8">
      <c s="4" r="A8" t="s">
        <v>95</v>
      </c>
      <c s="6" r="B8" t="n">
        <v>124606</v>
      </c>
      <c s="6" r="C8" t="n">
        <v>-83288</v>
      </c>
    </row>
    <row spans="1:3" r="9">
      <c s="4" r="A9" t="s">
        <v>33</v>
      </c>
      <c s="6" r="B9" t="n">
        <v>-251339</v>
      </c>
      <c s="6" r="C9" t="n">
        <v>0</v>
      </c>
    </row>
    <row spans="1:3" r="10">
      <c s="4" r="A10" t="s">
        <v>34</v>
      </c>
      <c s="6" r="B10" t="n">
        <v>-2010</v>
      </c>
      <c s="6" r="C10" t="n">
        <v>-10870</v>
      </c>
    </row>
    <row spans="1:3" r="11">
      <c s="4" r="A11" t="s">
        <v>96</v>
      </c>
      <c s="6" r="B11" t="n">
        <v>0</v>
      </c>
      <c s="6" r="C11" t="n">
        <v>-8456</v>
      </c>
    </row>
    <row spans="1:3" r="12">
      <c s="4" r="A12" t="s">
        <v>44</v>
      </c>
      <c s="6" r="B12" t="n">
        <v>57970</v>
      </c>
      <c s="6" r="C12" t="n">
        <v>236053</v>
      </c>
    </row>
    <row spans="1:3" r="13">
      <c s="4" r="A13" t="s">
        <v>97</v>
      </c>
      <c s="6" r="B13" t="n">
        <v>-269448</v>
      </c>
      <c s="6" r="C13" t="n">
        <v>-490210</v>
      </c>
    </row>
    <row spans="1:3" r="14">
      <c s="3" r="A14" t="s">
        <v>98</v>
      </c>
    </row>
    <row spans="1:3" r="15">
      <c s="4" r="A15" t="s">
        <v>99</v>
      </c>
      <c s="6" r="B15" t="n">
        <v>-859</v>
      </c>
      <c s="6" r="C15" t="n">
        <v>-27679</v>
      </c>
    </row>
    <row spans="1:3" r="16">
      <c s="4" r="A16" t="s">
        <v>100</v>
      </c>
      <c s="6" r="B16" t="n">
        <v>2894</v>
      </c>
      <c s="6" r="C16" t="n">
        <v>-2045</v>
      </c>
    </row>
    <row spans="1:3" r="17">
      <c s="4" r="A17" t="s">
        <v>101</v>
      </c>
      <c s="6" r="B17" t="n">
        <v>2035</v>
      </c>
      <c s="6" r="C17" t="n">
        <v>-29724</v>
      </c>
    </row>
    <row spans="1:3" r="18">
      <c s="3" r="A18" t="s">
        <v>102</v>
      </c>
    </row>
    <row spans="1:3" r="19">
      <c s="4" r="A19" t="s">
        <v>46</v>
      </c>
      <c s="6" r="B19" t="n">
        <v>71226</v>
      </c>
      <c s="6" r="C19" t="n">
        <v>40552</v>
      </c>
    </row>
    <row spans="1:3" r="20">
      <c s="4" r="A20" t="s">
        <v>103</v>
      </c>
      <c s="6" r="B20" t="n">
        <v>0</v>
      </c>
      <c s="6" r="C20" t="n">
        <v>54829</v>
      </c>
    </row>
    <row spans="1:3" r="21">
      <c s="4" r="A21" t="s">
        <v>104</v>
      </c>
      <c s="6" r="B21" t="n">
        <v>-45489</v>
      </c>
      <c s="6" r="C21" t="n">
        <v>8419</v>
      </c>
    </row>
    <row spans="1:3" r="22">
      <c s="4" r="A22" t="s">
        <v>105</v>
      </c>
      <c s="6" r="B22" t="n">
        <v>9944</v>
      </c>
      <c s="6" r="C22" t="n">
        <v>0</v>
      </c>
    </row>
    <row spans="1:3" r="23">
      <c s="4" r="A23" t="s">
        <v>106</v>
      </c>
      <c s="6" r="B23" t="n">
        <v>246663</v>
      </c>
      <c s="6" r="C23" t="n">
        <v>349081</v>
      </c>
    </row>
    <row spans="1:3" r="24">
      <c s="4" r="A24" t="s">
        <v>107</v>
      </c>
      <c s="6" r="B24" t="n">
        <v>282344</v>
      </c>
      <c s="6" r="C24" t="n">
        <v>452881</v>
      </c>
    </row>
    <row spans="1:3" r="25">
      <c s="4" r="A25" t="s">
        <v>108</v>
      </c>
      <c s="6" r="B25" t="n">
        <v>14931</v>
      </c>
      <c s="6" r="C25" t="n">
        <v>-67053</v>
      </c>
    </row>
    <row spans="1:3" r="26">
      <c s="4" r="A26" t="s">
        <v>109</v>
      </c>
      <c s="6" r="B26" t="n">
        <v>25104</v>
      </c>
      <c s="6" r="C26" t="n">
        <v>92157</v>
      </c>
    </row>
    <row spans="1:3" r="27">
      <c s="4" r="A27" t="s">
        <v>110</v>
      </c>
      <c s="7" r="B27" t="n">
        <v>40035</v>
      </c>
      <c s="7" r="C27" t="n">
        <v>25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chedule of Non-Cash Investing </vt:lpstr>
      <vt:lpstr>Note 1 Overview and Description</vt:lpstr>
      <vt:lpstr>Note 2 Summary of significant a</vt:lpstr>
      <vt:lpstr>Note 3 Going Concern</vt:lpstr>
      <vt:lpstr>Note 4 Warranties of the Compan</vt:lpstr>
      <vt:lpstr>Note 5 Accounts Receivable and </vt:lpstr>
      <vt:lpstr>Note 6 Inventory</vt:lpstr>
      <vt:lpstr>Note 7 Security deposits and Lo</vt:lpstr>
      <vt:lpstr>Note 8 Alternative Energy Finan</vt:lpstr>
      <vt:lpstr>Note 9 Property and equipment</vt:lpstr>
      <vt:lpstr>Note 10 Notes Payable Officers </vt:lpstr>
      <vt:lpstr>Note 11 Long Term Debt</vt:lpstr>
      <vt:lpstr>Note 12 Stockholder's Equity an</vt:lpstr>
      <vt:lpstr>Note 13 Subsequent Events</vt:lpstr>
      <vt:lpstr>Accounting Policies, by Policy </vt:lpstr>
      <vt:lpstr>Schedule of Non-Cash Investin22</vt:lpstr>
      <vt:lpstr>Note 2 Summary of significant23</vt:lpstr>
      <vt:lpstr>Note 5 Accounts Receivable an24</vt:lpstr>
      <vt:lpstr>Note 9 Property and equipment (</vt:lpstr>
      <vt:lpstr>Note 11 Long Term Debt (Tables)</vt:lpstr>
      <vt:lpstr>Note 13 Subsequent Events (Tabl</vt:lpstr>
      <vt:lpstr>Schedule of Non-Cash Investin28</vt:lpstr>
      <vt:lpstr>Note 1 Overview and Descripti29</vt:lpstr>
      <vt:lpstr>Note 2 Summary of significant30</vt:lpstr>
      <vt:lpstr>Note 2   Summary of significant</vt:lpstr>
      <vt:lpstr>Note 2   Summary of significa32</vt:lpstr>
      <vt:lpstr>Note 3 Going Concern (Details)</vt:lpstr>
      <vt:lpstr>Note 4 Warranties of the Comp34</vt:lpstr>
      <vt:lpstr>Note 5 Accounts Receivable an35</vt:lpstr>
      <vt:lpstr>Note 5 Accounts Receivable an36</vt:lpstr>
      <vt:lpstr>Note 6 Inventory (Details)</vt:lpstr>
      <vt:lpstr>Note 7 Security deposits and 38</vt:lpstr>
      <vt:lpstr>Note 8 Alternative Energy Fin39</vt:lpstr>
      <vt:lpstr>Note 9 Property and equipment40</vt:lpstr>
      <vt:lpstr>Note 9 Property and equipment  </vt:lpstr>
      <vt:lpstr>Note 10 Notes Payable Officer42</vt:lpstr>
      <vt:lpstr>Note 11 Long Term Debt  (Detail</vt:lpstr>
      <vt:lpstr>Note 12 Stockholder's Equity 44</vt:lpstr>
      <vt:lpstr>Note 13 Subsequent Events (Deta</vt:lpstr>
      <vt:lpstr>Note 13 Subsequent Events (D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6:58:43Z</dcterms:created>
  <dcterms:modified xmlns:dcterms="http://purl.org/dc/terms/" xmlns:xsi="http://www.w3.org/2001/XMLSchema-instance" xsi:type="dcterms:W3CDTF">2016-04-11T16:58:43Z</dcterms:modified>
  <dc:title xmlns:dc="http://purl.org/dc/elements/1.1/">Untitled</dc:title>
  <dc:description xmlns:dc="http://purl.org/dc/elements/1.1/"/>
  <dc:subject xmlns:dc="http://purl.org/dc/elements/1.1/"/>
  <cp:keywords/>
  <cp:category/>
</cp:coreProperties>
</file>